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NATURE OF OPERATIONS AND BASIS " sheetId="7" state="visible" r:id="rId7"/>
    <sheet xmlns:r="http://schemas.openxmlformats.org/officeDocument/2006/relationships" name="LONG-LIVED ASSETS" sheetId="8" state="visible" r:id="rId8"/>
    <sheet xmlns:r="http://schemas.openxmlformats.org/officeDocument/2006/relationships" name="LONG-TERM DEBT _ RELATED PARTY"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CONTROLLING SHAREHOLDER AND REL"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NEW ACCOUNTING STANDARDS" sheetId="15" state="visible" r:id="rId15"/>
    <sheet xmlns:r="http://schemas.openxmlformats.org/officeDocument/2006/relationships" name="NATURE OF OPERATIONS AND BASI_2" sheetId="16" state="visible" r:id="rId16"/>
    <sheet xmlns:r="http://schemas.openxmlformats.org/officeDocument/2006/relationships" name="LONG-LIVED ASSETS (Tables)" sheetId="17" state="visible" r:id="rId17"/>
    <sheet xmlns:r="http://schemas.openxmlformats.org/officeDocument/2006/relationships" name="LONG-TERM DEBT _ RELATED PARTY " sheetId="18" state="visible" r:id="rId18"/>
    <sheet xmlns:r="http://schemas.openxmlformats.org/officeDocument/2006/relationships" name="REVENUE FROM CONTRACTS WITH C_2" sheetId="19" state="visible" r:id="rId19"/>
    <sheet xmlns:r="http://schemas.openxmlformats.org/officeDocument/2006/relationships" name="EARNINGS PER SHARE (Tables)" sheetId="20" state="visible" r:id="rId20"/>
    <sheet xmlns:r="http://schemas.openxmlformats.org/officeDocument/2006/relationships" name="NATURE OF OPERATIONS AND BASI_3" sheetId="21" state="visible" r:id="rId21"/>
    <sheet xmlns:r="http://schemas.openxmlformats.org/officeDocument/2006/relationships" name="LONG-LIVED ASSETS (Details)" sheetId="22" state="visible" r:id="rId22"/>
    <sheet xmlns:r="http://schemas.openxmlformats.org/officeDocument/2006/relationships" name="LONG-LIVED ASSETS (Details 1)" sheetId="23" state="visible" r:id="rId23"/>
    <sheet xmlns:r="http://schemas.openxmlformats.org/officeDocument/2006/relationships" name="LONG-LIVED ASSETS (Details Narr" sheetId="24" state="visible" r:id="rId24"/>
    <sheet xmlns:r="http://schemas.openxmlformats.org/officeDocument/2006/relationships" name="LONG-TERM DEBT RELATED PARTY (D" sheetId="25" state="visible" r:id="rId25"/>
    <sheet xmlns:r="http://schemas.openxmlformats.org/officeDocument/2006/relationships" name="LONG-TERM DEBT RELATED PARTY _2" sheetId="26" state="visible" r:id="rId26"/>
    <sheet xmlns:r="http://schemas.openxmlformats.org/officeDocument/2006/relationships" name="STOCK-BASED COMPENSATION (Detai" sheetId="27" state="visible" r:id="rId27"/>
    <sheet xmlns:r="http://schemas.openxmlformats.org/officeDocument/2006/relationships" name="STOCKHOLDERS_ EQUITY (Details N" sheetId="28" state="visible" r:id="rId28"/>
    <sheet xmlns:r="http://schemas.openxmlformats.org/officeDocument/2006/relationships" name="CONTROLLING SHAREHOLDER AND R_2"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EARNINGS PER SHARE (Details)" sheetId="32" state="visible" r:id="rId32"/>
    <sheet xmlns:r="http://schemas.openxmlformats.org/officeDocument/2006/relationships" name="EARNINGS PER SHARE (Details 1)" sheetId="33" state="visible" r:id="rId33"/>
  </sheets>
  <definedNames/>
  <calcPr calcId="124519" fullCalcOnLoad="1"/>
</workbook>
</file>

<file path=xl/sharedStrings.xml><?xml version="1.0" encoding="utf-8"?>
<sst xmlns="http://schemas.openxmlformats.org/spreadsheetml/2006/main" uniqueCount="339">
  <si>
    <t>Document and Entity Information - shares</t>
  </si>
  <si>
    <t>9 Months Ended</t>
  </si>
  <si>
    <t>Sep. 30, 2018</t>
  </si>
  <si>
    <t>Nov. 13, 2018</t>
  </si>
  <si>
    <t>Document And Entity Information</t>
  </si>
  <si>
    <t>Entity Registrant Name</t>
  </si>
  <si>
    <t>Aly Energy Services, Inc.</t>
  </si>
  <si>
    <t>Entity Central Index Key</t>
  </si>
  <si>
    <t>Document Type</t>
  </si>
  <si>
    <t>10-Q</t>
  </si>
  <si>
    <t>Document Period End Date</t>
  </si>
  <si>
    <t>Sep. 30,
		2018</t>
  </si>
  <si>
    <t>Amendment Flag</t>
  </si>
  <si>
    <t>false</t>
  </si>
  <si>
    <t>Current Fiscal Year End Date</t>
  </si>
  <si>
    <t>--12-31</t>
  </si>
  <si>
    <t>Entity Emerging Growth Company</t>
  </si>
  <si>
    <t>Entity Small Business</t>
  </si>
  <si>
    <t>true</t>
  </si>
  <si>
    <t>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 USD ($) $ in Thousands</t>
  </si>
  <si>
    <t>Dec. 31, 2017</t>
  </si>
  <si>
    <t>Current assets</t>
  </si>
  <si>
    <t>Cash</t>
  </si>
  <si>
    <t>Restricted cash</t>
  </si>
  <si>
    <t>Receivables, net</t>
  </si>
  <si>
    <t>Prepaid expenses and other current assets</t>
  </si>
  <si>
    <t>Total current assets</t>
  </si>
  <si>
    <t>Property and equipment, net</t>
  </si>
  <si>
    <t>Intangible assets, net</t>
  </si>
  <si>
    <t>Other assets</t>
  </si>
  <si>
    <t>Total assets</t>
  </si>
  <si>
    <t>Current liabilities</t>
  </si>
  <si>
    <t>Accounts payable, accrued expenses and other current liabilities</t>
  </si>
  <si>
    <t>Accrued interest - related party</t>
  </si>
  <si>
    <t>Current portion of long-term debt - related party</t>
  </si>
  <si>
    <t xml:space="preserve"> </t>
  </si>
  <si>
    <t>Total current liabilities</t>
  </si>
  <si>
    <t>Long-term debt - related party, net</t>
  </si>
  <si>
    <t>Other long-term liabilities</t>
  </si>
  <si>
    <t>Total liabilities</t>
  </si>
  <si>
    <t>Commitments and contingencies</t>
  </si>
  <si>
    <t>Stockholders' equity</t>
  </si>
  <si>
    <t>Preferred stock</t>
  </si>
  <si>
    <t>Common stock of $0.001 par value Authorized-15,000,000; issued and outstanding-940,918 as of September 30, 2018 Authorized-25,000,000; issued and outstanding-690,918 as of December 31, 2017</t>
  </si>
  <si>
    <t>Additional paid-in-capital</t>
  </si>
  <si>
    <t>Accumulated deficit</t>
  </si>
  <si>
    <t>Treasury stock, 11 shares at cost as of December 31, 2017</t>
  </si>
  <si>
    <t>Total stockholders' equity</t>
  </si>
  <si>
    <t>Total liabilities and stockholders' equity</t>
  </si>
  <si>
    <t>Series A Convertible Preferred Stock</t>
  </si>
  <si>
    <t>CONDENSED CONSOLIDATED BALANCE SHEETS (Parenthetical) - USD ($) $ in Thousand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Preferred stock, liquidation preference</t>
  </si>
  <si>
    <t>CONDENSED CONSOLIDATED STATEMENTS OF OPERATIONS (Unaudited) - USD ($) $ in Thousands</t>
  </si>
  <si>
    <t>3 Months Ended</t>
  </si>
  <si>
    <t>Sep. 30, 2017</t>
  </si>
  <si>
    <t>Condensed Consolidated Statements Of Operations</t>
  </si>
  <si>
    <t>Revenue</t>
  </si>
  <si>
    <t>Expenses:</t>
  </si>
  <si>
    <t>Operating expenses</t>
  </si>
  <si>
    <t>Depreciation and amortization</t>
  </si>
  <si>
    <t>Selling, general and administrative expenses</t>
  </si>
  <si>
    <t>Total expenses</t>
  </si>
  <si>
    <t>Income (loss) from operations</t>
  </si>
  <si>
    <t>Other expense (income):</t>
  </si>
  <si>
    <t>Interest expense, net</t>
  </si>
  <si>
    <t>Interest expense - related party</t>
  </si>
  <si>
    <t>Gain on extinguishment of debt and other liabilities</t>
  </si>
  <si>
    <t>Total other expense (income)</t>
  </si>
  <si>
    <t>Income (loss) from operations before income taxes</t>
  </si>
  <si>
    <t>Income tax expense (benefit)</t>
  </si>
  <si>
    <t>Net income (loss)</t>
  </si>
  <si>
    <t>Preferred stock dividends</t>
  </si>
  <si>
    <t>Net income (loss) available to common stockholders</t>
  </si>
  <si>
    <t>Basic earnings per share information:</t>
  </si>
  <si>
    <t>Weighted average shares - basic</t>
  </si>
  <si>
    <t>Diluted earnings per share information:</t>
  </si>
  <si>
    <t>Weighted average shares - diluted</t>
  </si>
  <si>
    <t>CONSOLIDATED STATEMENT OF CHANGES IN STOCKHOLDERS' EQUITY - 9 months ended Sep. 30, 2018 - USD ($) $ in Thousands</t>
  </si>
  <si>
    <t>SeriesA Convertible Preferred Stock</t>
  </si>
  <si>
    <t>Common Stock</t>
  </si>
  <si>
    <t>Additional Paid-In Capital</t>
  </si>
  <si>
    <t>Accumulated Deficit</t>
  </si>
  <si>
    <t>Total</t>
  </si>
  <si>
    <t>Begnning Balance, Shares at Dec. 31, 2017</t>
  </si>
  <si>
    <t>Begnning Balance, Amount at Dec. 31, 2017</t>
  </si>
  <si>
    <t>Exercise of options, Shares</t>
  </si>
  <si>
    <t>Exercise of options, Amount</t>
  </si>
  <si>
    <t>Reissuance of treasury stock, Shares</t>
  </si>
  <si>
    <t>Reissuance of treasury stock, Amount</t>
  </si>
  <si>
    <t>Net Loss</t>
  </si>
  <si>
    <t>Ending Balance, Shares at Sep. 30, 2018</t>
  </si>
  <si>
    <t>Ending Balance, Amount at Sep. 30, 2018</t>
  </si>
  <si>
    <t>CONDENSED CONSOLIDATED STATEMENTS OF CASH FLOWS (Unaudited) - USD ($) $ in Thousands</t>
  </si>
  <si>
    <t>Cash flows from operating activities:</t>
  </si>
  <si>
    <t>Adjustments to reconcile net income (loss) to net cash provided by operating activities:</t>
  </si>
  <si>
    <t>Loss on disposal of assets</t>
  </si>
  <si>
    <t>Stock-based compensation</t>
  </si>
  <si>
    <t>Bad debt expense</t>
  </si>
  <si>
    <t>Debt modification fee - related party</t>
  </si>
  <si>
    <t>Changes in operating assets and liabilities:</t>
  </si>
  <si>
    <t>Prepaid expenses and other assets</t>
  </si>
  <si>
    <t>Accounts payable, accrued expenses and other liabilities</t>
  </si>
  <si>
    <t>Accrued interest and other - related party</t>
  </si>
  <si>
    <t>Net cash provided by operating activities</t>
  </si>
  <si>
    <t>Cash flows from investing activities:</t>
  </si>
  <si>
    <t>Purchases of property and equipment</t>
  </si>
  <si>
    <t>Proceeds from disposal of property and equipment</t>
  </si>
  <si>
    <t>Net cash used in investing activities</t>
  </si>
  <si>
    <t>Cash flows from financing activities:</t>
  </si>
  <si>
    <t>Proceeds from exercise of options</t>
  </si>
  <si>
    <t>Borrowings on long-term debt - related party</t>
  </si>
  <si>
    <t>Repayments on long-term debt - related party</t>
  </si>
  <si>
    <t>Repayment of long-term debt</t>
  </si>
  <si>
    <t>Net cash provided by financing activities</t>
  </si>
  <si>
    <t>Net increase (decrease) in cash and restricted cash</t>
  </si>
  <si>
    <t>Cash and restricted cash, beginning of period</t>
  </si>
  <si>
    <t>Cash and restricted cash, end of period</t>
  </si>
  <si>
    <t>Supplemental disclosure of cash flow information:</t>
  </si>
  <si>
    <t>Cash paid for interest - related party</t>
  </si>
  <si>
    <t>Cash paid for interest</t>
  </si>
  <si>
    <t>Cash paid (received) for income taxes, net</t>
  </si>
  <si>
    <t>NATURE OF OPERATIONS AND BASIS OF PRESENTATION</t>
  </si>
  <si>
    <t>Notes to Financial Statements</t>
  </si>
  <si>
    <t>NOTE 1 - NATURE OF OPERATIONS AND BASIS OF PRESENTATION</t>
  </si>
  <si>
    <t>Nature
of Operations Aly
Energy Services, Inc., together with its subsidiaries (“Aly Energy” or the “Company”), is a provider of
oilfield services to leading oil and gas exploration and production (“E&amp;P”) companies operating in unconventional
play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refer to Aly Energy and its subsidiaries as “we”, “our” or “us”. Basis
of Presentation Aly
Energy has two wholly-owned subsidiaries with continuing operations: Aly Operating, Inc. and Aly Centrifuge Inc. Aly Operating,
Inc. has one wholly-owned subsidiary: Austin Chalk Petroleum Services Corp. We operate as one business segment which services
customers within the U.S. The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September 30, 2018 and December 31, 2017, in the condensed consolidated statements
of operations for the three and nine months ended September 30, 2018 and 2017, and in the condensed consolidated statements of
cash flows for the nine months ended September 30, 2018 and 2017. All significant intercompany transactions and account balances
have been eliminated upon consolidation. Reverse
Stock Split 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See Note 5 –
Stockholders’ Equity Interim
Financial Information The
condensed consolidated balance sheet as of December 31, 2017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7. In management’s
opinion, all adjustments necessary for a fair statement are reflected in the interim periods presented. Interim results for the
three and nine months ended September 30, 2018 may not be indicative of results that will be realized for the full year ending
December 31, 2018. Recapitalization In
September 2016, certain of the Company’s principal stockholders formed Permian Pelican, Inc. (“Pelican”), formerly
Permian Pelican, LLC, with the objective of consummating a recapitalization transaction (the “Recapitalization”) whereby
(i) our obligations under our then existing credit facility and various capital leases would be restructured and, (ii) the Company’s
then outstanding redeemable preferred stock (Aly Operating redeemable preferred stock and Aly Centrifuge redeemable preferred
stock), subordinated note payable and contingent payment liability would be exchanged into common stock. The Recapitalization,
completed on January 31, 2017, had a significant impact on our capital structure and on our consolidated financial statements
for the years ended December 31, 2017 and 2016. Please see our Annual Report on Form 10-K for the year ended December 31, 2017
for a complete description of the Recapitalization and the impact on our consolidated financial statements. Use
of Estimates 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Reclassifications Certain
reclassifications have been made to prior period condensed consolidated financial statements to conform to the current period
presentations. These reclassifications had no effect on our consolidated financial position, results of operations or cash flows.</t>
  </si>
  <si>
    <t>LONG-LIVED ASSETS</t>
  </si>
  <si>
    <t>NOTE 2 - LONG-LIVED ASSETS</t>
  </si>
  <si>
    <t>Property
and Equipment Major
classifications of property and equipment are as follows (in thousands):
September
30, 2018 December
31, 2017
(unaudited)
Machinery
and equipment $ 34,472 $ 33,024
Vehicles,
trucks and trailers 4,234 4,288
Office
furniture, fixtures and equipment 567 560
Buildings
212 212
Leasehold
improvements 61 105
39,546 38,189
Less:
Accumulated depreciation and amortization (13,297 ) (11,374 )
26,249 26,815
Assets
not yet placed in service 246 73
Property
and equipment, net $ 26,495 $ 26,888 Depreciation
and amortization expense related to property and equipment for the three months ended September 30, 2018 and 2017 was $0.7 million.
Depreciation and amortization expense related to property and equipment for the nine months ended September 30, 2018 and 2017
was $2.1 million and $2.2 million, respectively. Intangible
Assets Intangible
assets consist of the following (in thousands):
Customer
Relationships Tradename Total
As of
September 30, 2018 (unaudited):
Cost $ 5,323 $ 2,174 $ 7,497
Less:
Accumulated amortization (2,831 ) (1,129 ) (3,960 )
Net
book value $ 2,492 $ 1,045 $ 3,537
As
of December 31, 2017:
Cost $ 5,323 $ 2,174 $ 7,497
Less:
Accumulated amortization (2,432 ) (966 ) (3,398 )
Net
book value $ 2,891 $ 1,208 $ 4,099 Total
amortization expense for the three months ended September 30, 2018 and 2017 was approximately $0.2 million. Total amortization
expense for the nine months ended September 30, 2018 and 2017 was approximately $0.6 million.</t>
  </si>
  <si>
    <t>LONG-TERM DEBT – RELATED PARTY</t>
  </si>
  <si>
    <t>NOTE 3 - LONG-TERM DEBT – RELATED PARTY</t>
  </si>
  <si>
    <t>Long-term
debt – related party consists of the following (in thousands):
September
30, 2018 December
31, 2017
Current Long-Term Current Long-Term
(unaudited)
Credit
facility
Term
loan $ 1,000 $ 4,435 $ - $ 5,027
Revolving
credit facility - 1,000 - 750
Delayed
draw term loan - - - 575
Total
$ 1,000 $ 5,435 $ - $ 6,352 As
of December 31, 2017, subsequent to multiple amendments, the Company’s credit facility with Pelican (“Related Party
Credit Facility”) consisted of a term loan, a revolving credit facility and a delayed draw term loan. The obligations under
the credit facility are guaranteed by all of our subsidiaries and secured by substantially all of our assets. The credit facility
contains customary events of default and covenants including restrictions on our ability to incur additional indebtedness, pay
dividends or make other distributions, grant liens and sell assets. Borrowings under the credit facility are subject to monthly
interest payments at an annual base rate of the six-month LIBOR rate on the last day of the calendar month plus a margin of 3.0%.
The credit facility does not include any financial covenants. We were in full compliance with the credit facility as of September
30, 2018. On
June 30, 2018, the Company entered into the Third Amended and Restated Credit Agreement which, among other things, (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In addition, effective June 30, 2018, Pelican
assigned and transferred its rights under the credit agreement to an affiliated entity, Permian Pelican Financial, LLC (“PPF”).
The members and membership interests of PPF are the same as Pelican and PPF is a related party. Under
the revolving credit facility, the Company has the ability to borrow the lesser of 80% of eligible receivables, as defined in
the credit agreement, and $1.7 million. As of September 30, 2018, there was $1.0 million outstanding under the revolving credit
facility and the Company had the ability to borrow an incremental $0.7 million.</t>
  </si>
  <si>
    <t>STOCK-BASED COMPENSATION</t>
  </si>
  <si>
    <t>NOTE 4 - STOCK-BASED COMPENSATION</t>
  </si>
  <si>
    <t>As
of September 30, 2018 and December 31, 2017, we had two stock-based compensation plans with outstanding options. Only one of our
plans is currently available to grant incentive stock options, non-qualified stock options and restricted stock to employees and
non-employee members of the board of directors. 2017
Stock Option Plan Effective
April 4, 2017, the 2017 Stock Option Plan (the “2017 Plan”) was approved by the board of directors. On May 30, 2017,
we granted options to purchase approximately 843,094 shares of common stock under the 2017 Plan which was the maximum amount authorized.
The option contract term is 10 years and the exercise price is $2.00. The options vested and became exercisable immediately upon
grant. The fair value of the award was estimated using a Black-Scholes fair value model. The valuation of stock options requires
us to estimate the expected term of award, which was estimated using the simplified method, as the Company does not have sufficient
historical exercise information. The valuation of stock option awards is also dependent on historical stock price volatility.
In view of our limited trading volume, volatility was calculated based on historical stock price volatility of the Company’s
peer group. On
August 20, 2018, our former chief executive officer, Shauvik Kundagrami, exercised options to purchase 250,000 shares of common
stock under the 2017 Plan at an exercise price of $2.00 per share resulting in aggregate proceeds to the Company of $0.5 million.
In accordance with the terms of the 2017 Plan, effective August 24, 2018, Mr. Kundagrami’s remaining options to purchase
2,928 shares of common stock under the 2017 Plan were forfeited. Options
to purchase 590,166 common shares under the 2017 Plan were outstanding and fully vested as of September 30, 2018 and December
31, 2017. We expensed stock-based compensation of $0.6 million for the full fair value of the award in May 2017. Omnibus
Incentive Plan Subsequent
to the adoption of the 2017 Plan, options are no longer permitted to be granted under the previous Omnibus Incentive Plan (the
“2013 Plan”). Options to purchase 11,706 common shares under the 2013 Plan were outstanding and none of these options
were vested as of September 30, 2018 and December 31, 2017. The option contract term is 10 years and the exercise price is $80.00.
The options vest and are exercisable if a liquidity event, as defined in the 2013 Plan, occurs and certain conditions are met. The
aggregate unrecognized compensation cost related to these non-vested stock option awards is approximately $0.3 million (see Note
13 – Stock-Based Compensation</t>
  </si>
  <si>
    <t>STOCKHOLDERS EQUITY</t>
  </si>
  <si>
    <t>NOTE 5 - STOCKHOLDERS EQUITY</t>
  </si>
  <si>
    <t>On
August 7, 2018, the Company effected the Reverse Split, a 1-for-20 reverse stock split of its common stock, as approved by its
Board of Directors and stockholders. Under the terms of the Reverse Split, each 20 shares of common stock issued and outstanding
as of such effective date was automatically reclassified and changed into one share of common stock without further action by
the stockholder. In lieu of issuing fractional shares in connection with the Reverse Split, holders received the proportionate
fraction of $7.00 per share in cash. The aggregate payment made was $231.35. Shares of common stock previously issued and held
as treasury shares were escheated to applicable governmental authorities and, in connection with the Reverse Split, were reinstated
as outstanding shares of common stock. All share and per share amounts on this Quarterly Report on Form 10-Q, including such amounts
related to options and the conversion feature of the Series A convertible preferred stock, have been retroactively restated to
reflect the Reverse Split. We
filed an amendment to our certificate of formation, effective August 7, 2018, reducing our authorized common stock from 25 million
to 15 million shares and reducing our authorized preferred stock from 10 million to 5 million shares. Previously,
in connection with the Recapitalization, the Company allocated 20,000 of the authorized preferred shares to be authorized Series
A convertible preferred shares. Each share of Series A convertible preferred stock may be converted into 166.632 (3,332.64 pre-Reverse
Split) shares of the Company’s common stock at any time at the option of the shareholder and has a liquidation preference
of $1,000 per share. All shares of the Series A convertible preferred stock vote on an as-if-converted basis. See Note 6 –
Controlling Shareholder and Related Party Lender On
August 20, 2018, our former chief executive officer, Shauvik Kundagrami, exercised options to purchase 250,000 shares of common
stock for an exercise price of $2.00 per share, or $500,000 in aggregate.</t>
  </si>
  <si>
    <t>CONTROLLING SHAREHOLDER AND RELATED PARTY LENDER</t>
  </si>
  <si>
    <t>NOTE 6 - CONTROLLING SHAREHOLDER AND RELATED PARTY LENDER</t>
  </si>
  <si>
    <t>Controlling
Shareholder – Pelican On
January 31, 2017 upon completion of the Recapitalization, Pelican had the power to vote the substantial majority of the Company’s
outstanding common stock. As of September 30, 2018, six of our seven board members, including two of our executive officers, and
our chief financial officer hold an ownership interest in Pelican. As
of September 30, 2018 and December 31, 2017, Pelican owned 17,292 shares of Series A convertible preferred stock which is convertible
into 2,881,400 common shares. On an as-if-converted basis, Pelican owned approximately 75.4% and 80.7% of our common stock (excluding
the impact of options) as of September 30, 2018 and December 30, 2017, respectively. The shares of Series A convertible preferred
stock carry a liquidation preference of $1,000 per share or $17.3 million. Related
Party Lender – PPF In
January 2017, we entered into the Related Party Credit Facility with Pelican. Effective June 30, 2018, Pelican assigned and transferred
its rights under the Related Party Credit Facility to PPF. The members and membership interests of PPF are the same as Pelican
and PPF is a related party. See Note 3 – Long-Term Debt – Related Party In
connection with our Related Party Credit Facility, during the three and nine months ended September 30, 2018, we recorded interest
expense of approximately $92,000 and $0.3 million, respectively. During the three and nine months ended September 30, 2017, we
recorded interest expense on the Related Party Credit Facility of approximately $69,000 and $0.7 million, respectively. Approximately
$0.3 million of the aggregate expense recorded during the nine months ended September 30, 2017 related to a debt modification
fee in connection with Amendment No. 2 to the credit facility which was entered into on May 23, 2017. The fee consisted of 1,200
shares of our Series A convertible preferred stock. Approximately $0.2 million of the aggregate interest expense on the Related
Party Credit Facility recorded during the nine months ended September 30, 2017 was included in the obligations exchanged as part
of the Recapitalization. Please see our Annual Report on Form 10-K for the year ended December 31, 2017 for a complete description
of the Recapitalization, including related party transactions. Our
condensed consolidated balance sheet includes accrued interest under the Related Party Credit Facility of approximately $30,000
and $26,000 as of September 30, 2018 and December 31, 2017, respectively.</t>
  </si>
  <si>
    <t>REVENUE FROM CONTRACTS WITH CUSTOMERS</t>
  </si>
  <si>
    <t>NOTE 7 - REVENUE FROM CONTRACTS WITH CUSTOMERS</t>
  </si>
  <si>
    <t>Adoption
of New Accounting Standards - ASU 2014-09, Revenue - Revenue from Contracts with Customers On
January 1, 2018, we adopted accounting standards update (“ASU”) 2014-09, Revenue from Contracts with Customers and
all the related amendments (“new revenue standard” or “ASC 606”) to all contracts using the full retrospective
method. The Company does not incur significant contract costs. The Company’s services and rental contracts are primarily
short-term in nature, and therefore, based on management’s assessment, the impact of the adoption of the new revenue standard
was not significant. Revenue
Recognition Under
our contracts, we generally have performance obligations to provide equipment rental, rig-up/rig-down and transportation services
which constitute a series of distinct goods or services that are substantially the same and that have the same pattern of transfer
to our customer. The activities included in the “other revenue” stream are not distinct as our customers would not
benefit from these activities separately. Rental
Services Transportation
of Equipment and Rig-Up/Rig-Down Other
Chargeable
Sales of Damaged Assets Sales
and Other Related Taxes The
primary method used to determine standalone selling prices for our services is a “cost plus margin” approach under
which we forecast the aggregate cost of satisfying a performance obligation and then add an appropriate margin for that distinct
good or service. Our contracts with customers may include multiple performance obligations. For such arrangements, we allocate
revenue to each performance obligation based on its relative standalone selling price. We
generally expense sales commissions when incurred because the amortization period would have been one year or less. These costs
are recorded within selling, general and administrative expenses. We
do not incur any incremental costs to obtain or fulfill our customer contracts which require capitalization under ASC 606 and
have elected the practical expedient afforded to expense such costs if incurred. The
following table presents our service revenue disaggregated by revenue source (in thousands):
For
the Three Months Ended September
30, For
the Nine Months Ended September
30,
2018 2017 2018 2017
(unaudited) (unaudited)
Rental
services $ 3,160 $ 3,046 $ 9,408 $ 8,023
Rig-up/rig-down
services 618 449 1,771 1,405
Transportation
services 702 595 1,982 1,615
Other
38 32 81 91
Total
revenue $ 4,518 $ 4,122 $ 13,242 $ 11,134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Adjustments
to Previously Reported Financial Statements from the Adoption of ASC 606 In
accordance with the new revenue standard requirements, there was no impact of adoption on our condensed consolidated balance sheet.
The impact of adoption on our condensed consolidated statement of operations is reflected below (in thousands):
For
The Three Months Ended September 30, 2017 For
The Nine Months Ended September 30, 2017
` As
Reported Adoption
of ASC 606 As
Adjusted As
Reported Adoption
of ASC 606 As
Adjusted
(unaudited) (unaudited) (unaudited) (unaudited)
Rental
services $ 3,046 $ - $ 3,046 $ 8,023 $ - $ 8,023
Rig-up/rig-down
services 449 - 449 1,405 - 1,405
Transportation
services 595 - 595 1,615 - 1,615
Other
53 (21 ) 32 136 (45 ) 91
Total
revenue 4,143 (21 ) 4,122 11,179 (45 ) 11,134
Operating
expenses 2,608 - 2,608 7,167 - 7,167
Depreciation
and amortization 944 - 944 2,793 - 2,793
Selling,
general and administrative expenses 540 (21 ) 519 2,398 (45 ) 2,353
Total
expenses 4,092 (21 ) 4,071 12,358 (45 ) 12,313
Loss
from operations $ 51 $ - $ 51 $ (1,179 ) $ - $ (1,179 )</t>
  </si>
  <si>
    <t>EARNINGS PER SHARE</t>
  </si>
  <si>
    <t>NOTE 8 - 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e to our net loss for the nine months
ended September 30, 2018 and the three months ended September 30, 2017, the effect of incremental shares is antidilutive so the
diluted earnings per share will be the same as the basic earnings per share. The calculations of basic and diluted earnings per
share for the three months ended September 30, 2018 and the nine months ended September 30, 2017 are shown below (in thousands,
except for shares):
For the Three Months Ended September 30,
For the Nine Months Ended September 30,
2018 2017
(unaudited) (unaudited)
Numerator:
Net income $ 282 $ 508
Less: Aly Operating redeemable preferred stock dividends - (21 )
Numerator for diluted earnings per share 282 487
Less: Aly Centrifuge redeemable preferred stock dividends - (42 )
Numerator for basic earnings per share $ 282 $ 445
Denominator: (1)
Weighted average shares used in basic earnings per share 802,331 650,539
Effect of dilutive shares:
Aly Centrifuge redeemable preferred stock (2) - 3,600
Series A convertible preferred stock 2,881,400 2,472,174
Stock options (2017 Plan) 730,503 379,856
Weighted average shares used in diluted earnings per share 4,414,234 3,506,168
Basic earnings per share $ 0.35 $ 0.68
Diluted earnings per share $ 0.06 $ 0.13 (1) The exchange of Aly Operating redeemable
preferred stock into common shares is not considered within the calculation of the numerator or denominator of diluted earnings
per share because, during the month ended January 31, 2017, the Aly Operating redeemable preferred stock was not exchangeable into
common shares. Effective February 1, 2017, the Aly Operating preferred stock was converted into common shares in connection with
the Recapitalization and is included in our weighted average shares used for basic earnings per share. Please see our Annual Report
on Form 10-K for the year ended December 31, 2017 for a complete description of the Recapitalization, including the exchange of
the Aly Operating redeemable preferred stock. Unvested stock options under the 2013 Plan
are not considered within the calculation of the denominator of diluted earnings per share because they vest upon the occurrence
of certain events which may or may not occur. (2) Securities excluded from the computation of
basic and diluted earnings per share are shown below:
For the Three Months Ended September 30,
For the Nine Months Ended September 30,
2018 2017
Unvested stock options (2013 Plan) (1) 11,706 11,753
Exchange of Aly Operating redeemable preferred stock (2) NA - _________ (1) (2) Prior to January 31, 2017, the Aly Operating
redeemable preferred stock was exchangeable only upon the occurrence of certain events, as defined in the Aly Operating redeemable
preferred stock agreement. Upon occurrence of such events, the Aly Operating redeemable preferred stock could have been, at the
holder's option, converted into common shares. The conversion ratio, determined by a calculation defined in the agreement of which
the components included trailing twelve-month financial performance and magnitude of investment in new equipment, remained undeterminable
until an event would cause the Aly Operating redeemable preferred stock to become exchangeable. Effective February 1, 2017, the
Aly Operating redeemable preferred stock was converted into common shares and is included in our weighted average shares used for
basic earnings per share.</t>
  </si>
  <si>
    <t>NEW ACCOUNTING STANDARDS</t>
  </si>
  <si>
    <t>NOTE 9 - NEW ACCOUNTING STANDARDS</t>
  </si>
  <si>
    <t>Effective January 1, 2018, we adopted the Financial
Accounting Standards Board (the “FASB”) Accounting Standards Update (“ASU”) No. 2016-15, “Statement
of Cash Flows - Classification of Certain Cash Receipts and Cash Payments” (“ASU 2016-15”), which addresses specific
classification issues and is intended to reduce diversity in current practice regarding the manner in which certain cash receipts
and cash payments are presented and classified in the consolidated statements of cash flows. The adoption of ASU 2016-15 did not
have a material effect on our consolidated statements of cash flows or disclosures. Effective January 1, 2018, we adopted the FASB
ASU No. 2014-09, “Revenue from Contracts with Customers (Topic 606)” (“Topic 606”), which provides guidance
for revenue recognition. Topic 606 affects any entity that either enters into contracts with customers to transfer goods or services
or enters into contracts for the transfer of nonfinancial assets and supersedes the revenue recognition requirements in Topic 605,
“Revenue Recognition” (“Topic 605”) and most industry-specific guidance. Topic 606’s core principle
is that a company will recognize revenue when it transfers promised goods or services to customers in an amount that reflects the
consideration to which a company expects to be entitled in exchange for those goods or services. We adopted Topic 606 using the
modified retrospective transition method only with respect to contracts not completed at the date of adoption. We have developed
the additional expanded disclosures required; however, the adoption of Topic 606 did not have a material effect on our consolidated
statements of operations, balance sheets or cash flows. See Note 7 – Revenue from Contracts with Customer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In February 2016, the FASB issued ASU No. 2016-02,
“Leases (Topic 842)” (“ASU 2016-02”), which amends the existing accounting standards for lease accounting,
including requiring lessees to recognize most leases on their balance sheets. Under ASU 2016-02, a lessee will be required to recognize
assets and liabilities for leases with lease terms of more than twelve months. Lessor accounting remains substantially similar
to current GAAP. In addition, disclosures of leasing activities will be expanded to include qualitative and specific quantitative
information. ASU 2016-02 will be effective for annual reporting periods beginning after December 15, 2018, and early adoption is
permitted. ASU 2016-02 requires a modified retrospective transition approach. As part of our assessment work to-date, we are in
the process of analyzing our contracts and reviewing our policies. We have engaged external resources to assist us in our efforts
to complete the analysis of potential changes to current accounting practices. We have not yet determined the effect of the ASU
on our internal control over financial reporting or other changes.</t>
  </si>
  <si>
    <t>NATURE OF OPERATIONS AND BASIS OF PRESENTATION (Policies)</t>
  </si>
  <si>
    <t>Nature Of Operations And Basis Of Presentation</t>
  </si>
  <si>
    <t>Nature of Operations</t>
  </si>
  <si>
    <t>Aly
Energy Services, Inc., together with its subsidiaries (“Aly Energy” or the “Company”), is a provider of
oilfield services to leading oil and gas exploration and production (“E&amp;P”) companies operating in unconventional
play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refer to Aly Energy and its subsidiaries as “we”, “our” or “us”.</t>
  </si>
  <si>
    <t>Basis of Presentation</t>
  </si>
  <si>
    <t>Aly
Energy has two wholly-owned subsidiaries with continuing operations: Aly Operating, Inc. and Aly Centrifuge Inc. Aly Operating,
Inc. has one wholly-owned subsidiary: Austin Chalk Petroleum Services Corp. We operate as one business segment which services
customers within the U.S. The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September 30, 2018 and December 31, 2017, in the condensed consolidated statements
of operations for the three and nine months ended September 30, 2018 and 2017, and in the condensed consolidated statements of
cash flows for the nine months ended September 30, 2018 and 2017. All significant intercompany transactions and account balances
have been eliminated upon consolidation.</t>
  </si>
  <si>
    <t>Reverse Stock Split</t>
  </si>
  <si>
    <t>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See Note 5 –
Stockholders’ Equity</t>
  </si>
  <si>
    <t>Interim Financial Information</t>
  </si>
  <si>
    <t>The
condensed consolidated balance sheet as of December 31, 2017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7. In management’s
opinion, all adjustments necessary for a fair statement are reflected in the interim periods presented. Interim results for the
three and nine months ended September 30, 2018 may not be indicative of results that will be realized for the full year ending
December 31, 2018.</t>
  </si>
  <si>
    <t>Recapitalization</t>
  </si>
  <si>
    <t>In
September 2016, certain of the Company’s principal stockholders formed Permian Pelican, Inc. (“Pelican”), formerly
Permian Pelican, LLC, with the objective of consummating a recapitalization transaction (the “Recapitalization”) whereby
(i) our obligations under our then existing credit facility and various capital leases would be restructured and, (ii) the Company’s
then outstanding redeemable preferred stock (Aly Operating redeemable preferred stock and Aly Centrifuge redeemable preferred
stock), subordinated note payable and contingent payment liability would be exchanged into common stock. The Recapitalization,
completed on January 31, 2017, had a significant impact on our capital structure and on our consolidated financial statements
for the years ended December 31, 2017 and 2016. Please see our Annual Report on Form 10-K for the year ended December 31, 2017
for a complete description of the Recapitalization and the impact on our consolidated financial statements.</t>
  </si>
  <si>
    <t>Use of Estimates</t>
  </si>
  <si>
    <t>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t>
  </si>
  <si>
    <t>Reclassifications</t>
  </si>
  <si>
    <t>Certain
reclassifications have been made to prior period condensed consolidated financial statements to conform to the current period
presentations. These reclassifications had no effect on our consolidated financial position, results of operations or cash flows.</t>
  </si>
  <si>
    <t>LONG-LIVED ASSETS (Tables)</t>
  </si>
  <si>
    <t>Long-lived Assets</t>
  </si>
  <si>
    <t>Property and equipment long-lived assets</t>
  </si>
  <si>
    <t xml:space="preserve">September
30, 2018 December
31, 2017
(unaudited)
Machinery
and equipment $ 34,472 $ 33,024
Vehicles,
trucks and trailers 4,234 4,288
Office
furniture, fixtures and equipment 567 560
Buildings
212 212
Leasehold
improvements 61 105
39,546 38,189
Less:
Accumulated depreciation and amortization (13,297 ) (11,374 )
26,249 26,815
Assets
not yet placed in service 246 73
Property
and equipment, net $ 26,495 $ 26,888 </t>
  </si>
  <si>
    <t>Intangible Assets</t>
  </si>
  <si>
    <t xml:space="preserve">Customer
Relationships Tradename Total
As of
September 30, 2018 (unaudited):
Cost $ 5,323 $ 2,174 $ 7,497
Less:
Accumulated amortization (2,831 ) (1,129 ) (3,960 )
Net
book value $ 2,492 $ 1,045 $ 3,537
As
of December 31, 2017:
Cost $ 5,323 $ 2,174 $ 7,497
Less:
Accumulated amortization (2,432 ) (966 ) (3,398 )
Net
book value $ 2,891 $ 1,208 $ 4,099 </t>
  </si>
  <si>
    <t>LONG-TERM DEBT – RELATED PARTY (Tables)</t>
  </si>
  <si>
    <t>Long-term Debt Related Party</t>
  </si>
  <si>
    <t>Long-term debt</t>
  </si>
  <si>
    <t xml:space="preserve">September
30, 2018 December
31, 2017
Current Long-Term Current Long-Term
(unaudited)
Credit
facility
Term
loan $ 1,000 $ 4,435 $ - $ 5,027
Revolving
credit facility - 1,000 - 750
Delayed
draw term loan - - - 575
Total
$ 1,000 $ 5,435 $ - $ 6,352 </t>
  </si>
  <si>
    <t>REVENUE FROM CONTRACTS WITH CUSTOMERS (Tables)</t>
  </si>
  <si>
    <t>Revenue From Contracts With Customers</t>
  </si>
  <si>
    <t>Service revenue</t>
  </si>
  <si>
    <t xml:space="preserve">For
the Three Months Ended September
30, For
the Nine Months Ended September
30,
2018 2017 2018 2017
(unaudited) (unaudited)
Rental
services $ 3,160 $ 3,046 $ 9,408 $ 8,023
Rig-up/rig-down
services 618 449 1,771 1,405
Transportation
services 702 595 1,982 1,615
Other
38 32 81 91
Total
revenue $ 4,518 $ 4,122 $ 13,242 $ 11,134 </t>
  </si>
  <si>
    <t>Adjustments to previously financial reported statements</t>
  </si>
  <si>
    <t>For
The Three Months Ended September 30, 2017 For
The Nine Months Ended September 30, 2017
` As
Reported Adoption
of ASC 606 As
Adjusted As
Reported Adoption
of ASC 606 As
Adjusted
(unaudited) (unaudited) (unaudited) (unaudited)
Rental
services $ 3,046 $ - $ 3,046 $ 8,023 $ - $ 8,023
Rig-up/rig-down
services 449 - 449 1,405 - 1,405
Transportation
services 595 - 595 1,615 - 1,615
Other
53 (21 ) 32 136 (45 ) 91
Total
revenue 4,143 (21 ) 4,122 11,179 (45 ) 11,134
Operating
expenses 2,608 - 2,608 7,167 - 7,167
Depreciation
and amortization 944 - 944 2,793 - 2,793
Selling,
general and administrative expenses 540 (21 ) 519 2,398 (45 ) 2,353
Total
expenses 4,092 (21 ) 4,071 12,358 (45 ) 12,313
Loss
from operations $ 51 $ - $ 51 $ (1,179 ) $ - $ (1,179 )</t>
  </si>
  <si>
    <t>EARNINGS PER SHARE (Tables)</t>
  </si>
  <si>
    <t>Earnings Per Share</t>
  </si>
  <si>
    <t>Schedule of basic and diluted earnings per share</t>
  </si>
  <si>
    <t xml:space="preserve">For
the Three Months Ended September 30, For
the Nine Months
Ended September 30,
2018 2017
(unaudited) (unaudited)
Numerator:
Net
income $ 282 $ 508
Less:
Aly Operating redeemable preferred stock dividends - (21 )
Numerator
for diluted earnings per share 282 487
Less:
Aly Centrifuge redeemable preferred stock dividends - (42 )
Numerator
for basic earnings per share $ 282 $ 445
Denominator:
(1)
Weighted
average shares used in basic earnings per share 802,331 650,539
Effect
of dilutive shares:
Aly
Centrifuge redeemable preferred stock (2) - 3,600
Series
A convertible preferred stock 2,881,400 2,472,174
Stock
options (2017 Plan) 730,503 379,856
Weighted
average shares used in diluted earnings per share 4,414,234 3,506,168
Basic
earnings per share $ 0.35 $ 0.68
Diluted
earnings per share $ 0.06 $ 0.13 </t>
  </si>
  <si>
    <t>Securities excluded from the computation of basic and diluted earnings per share</t>
  </si>
  <si>
    <t xml:space="preserve">For
the Three Months Ended September 30, For
the Nine Months
Ended September 30,
2018 2017
Unvested
stock options (2013 Plan) (1) 11,706 11,753
Exchange
of Aly Operating redeemable preferred stock (2) NA
- </t>
  </si>
  <si>
    <t>NATURE OF OPERATIONS AND BASIS OF PRESENTATION (Details Narrative)</t>
  </si>
  <si>
    <t>Aug. 07, 2018</t>
  </si>
  <si>
    <t>Reverse stock split</t>
  </si>
  <si>
    <t>1-for-20</t>
  </si>
  <si>
    <t>August 7, 2018 [Member]</t>
  </si>
  <si>
    <t>LONG-LIVED ASSETS (Details) - USD ($) $ in Thousands</t>
  </si>
  <si>
    <t>Property plant and equipment gross</t>
  </si>
  <si>
    <t>Less: Accumulated depreciation and amortization</t>
  </si>
  <si>
    <t>Property and equipment, net of depreciation and amortization</t>
  </si>
  <si>
    <t>Assets not yet placed in service</t>
  </si>
  <si>
    <t>Machinery and equipment [Member]</t>
  </si>
  <si>
    <t>Vehicles trucks and trailers [Member</t>
  </si>
  <si>
    <t>Office furniture, fixtures and equipment [Member]</t>
  </si>
  <si>
    <t>Building [Member]</t>
  </si>
  <si>
    <t>Leasehold improvements [Member]</t>
  </si>
  <si>
    <t>LONG-LIVED ASSETS (Details 1) - USD ($) $ in Thousands</t>
  </si>
  <si>
    <t>Cost</t>
  </si>
  <si>
    <t>Less: Accumulated amortization</t>
  </si>
  <si>
    <t>Net book value</t>
  </si>
  <si>
    <t>Customer Relationships [Member]</t>
  </si>
  <si>
    <t>Tradename [Member]</t>
  </si>
  <si>
    <t>LONG-LIVED ASSETS (Details Narrative) - USD ($) $ in Thousands</t>
  </si>
  <si>
    <t>Longlived Assets Details Narrative Abstract</t>
  </si>
  <si>
    <t>Depreciation and amortization expense</t>
  </si>
  <si>
    <t>Amortization expense</t>
  </si>
  <si>
    <t>LONG-TERM DEBT RELATED PARTY (Details) - USD ($) $ in Thousands</t>
  </si>
  <si>
    <t>Current [Member]</t>
  </si>
  <si>
    <t>Credit facility</t>
  </si>
  <si>
    <t>Term loan</t>
  </si>
  <si>
    <t>Revolving credit facility</t>
  </si>
  <si>
    <t>Delayed draw term loan</t>
  </si>
  <si>
    <t>Long-term [Member]</t>
  </si>
  <si>
    <t>LONG-TERM DEBT RELATED PARTY (Details Narrative)</t>
  </si>
  <si>
    <t>Revolving Credit Facility [Member] | Amendment No.3 [Member] | June 30, 2018 [Member]</t>
  </si>
  <si>
    <t>Amendment description</t>
  </si>
  <si>
    <t>&amp;lt;p style="font: 10pt/115% Times New Roman, Times, Serif; margin: 0 0 10pt; text-align: justify"&gt;(i) combined the outstanding balanceson the delayed draw term loan and the term loan and initiated a required monthly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amp;lt;/p&gt;</t>
  </si>
  <si>
    <t>Maturity date of credit facility</t>
  </si>
  <si>
    <t>Jun. 30,
		2021</t>
  </si>
  <si>
    <t>Revolving Credit Facility [Member]</t>
  </si>
  <si>
    <t>Subsequent description</t>
  </si>
  <si>
    <t>&amp;lt;p style="margin: 0pt; text-align: justify"&gt;&amp;lt;/p&gt;&amp;lt;p style="font: 10pt Times New Roman, Times, Serif; margin: 0; text-align: justify"&gt;T&amp;lt;font style="font: 10pt Times New Roman, Times, Serif"&gt;heCompany has the ability to borrow the lesser of 80% of eligible receivables, as defined in the credit agreement, and $1.7 million.As of September 30, 2018, there was $1.0 million outstanding under the revolving credit facility and the Company had the ability toborrow an incremental $0.7 million.&amp;lt;/font&gt;&amp;lt;/p&gt;&amp;lt;p style="margin: 0pt; text-align: justify"&gt;&amp;lt;/p&gt;</t>
  </si>
  <si>
    <t>Credit Facility [Member]</t>
  </si>
  <si>
    <t>Monthly interest payments description</t>
  </si>
  <si>
    <t>&amp;lt;p style="margin: 0; text-align: justify"&gt;&amp;lt;font style="font: 10pt Times New Roman, Times, Serif"&gt;Annual baserate of the six-month LIBOR rate on the last day of the calendar month plus a margin of 3.0%.&amp;lt;/font&gt;&amp;lt;/p&gt;</t>
  </si>
  <si>
    <t>STOCK-BASED COMPENSATION (Details Narrative) - USD ($) $ / shares in Units, $ in Thousands</t>
  </si>
  <si>
    <t>1 Months Ended</t>
  </si>
  <si>
    <t>12 Months Ended</t>
  </si>
  <si>
    <t>Aug. 24, 2018</t>
  </si>
  <si>
    <t>Aug. 20, 2018</t>
  </si>
  <si>
    <t>May 30, 2017</t>
  </si>
  <si>
    <t>Unrecognized compensation cost</t>
  </si>
  <si>
    <t>Share-based compensation expense</t>
  </si>
  <si>
    <t>Stock option exercised</t>
  </si>
  <si>
    <t>Proceeds from exercise of stock option</t>
  </si>
  <si>
    <t>Stock option forfeited</t>
  </si>
  <si>
    <t>2017 Stock Option Plan</t>
  </si>
  <si>
    <t>Options to purchase common shares</t>
  </si>
  <si>
    <t>Stock option, contract term</t>
  </si>
  <si>
    <t>10 years</t>
  </si>
  <si>
    <t>Stock option, exercise price</t>
  </si>
  <si>
    <t>2017 Stock Option Plan | Maximum [Member]</t>
  </si>
  <si>
    <t>2017 Stock Option Plan | Chief Executive Officer [Member]</t>
  </si>
  <si>
    <t>Stock option outstanding</t>
  </si>
  <si>
    <t>2013 Stock Option Plan</t>
  </si>
  <si>
    <t>STOCKHOLDERS’ EQUITY (Details Narrative) - USD ($)</t>
  </si>
  <si>
    <t>Proportionate fraction per share</t>
  </si>
  <si>
    <t>Aggregate payment for fractional shares</t>
  </si>
  <si>
    <t>Preferred stock conversion description</t>
  </si>
  <si>
    <t>&amp;lt;p style="margin: 0; text-align: justify"&gt;&amp;lt;font style="font: 10pt Times New Roman, Times, Serif"&gt;Each shareof Series A convertible preferred stock may be converted into 166.632 (3,332.64 pre-Reverse Split) shares of the Company&amp;#8217;scommon stock at any time at the option of the shareholder and has a liquidation preference of $1,000 per share.&amp;lt;/font&gt;&amp;lt;/p&gt;</t>
  </si>
  <si>
    <t>CONTROLLING SHAREHOLDER AND RELATED PARTY LENDER (Details Narrative) - USD ($) $ / shares in Units, $ in Thousands</t>
  </si>
  <si>
    <t>Accrued interest</t>
  </si>
  <si>
    <t>Pelican [Member]</t>
  </si>
  <si>
    <t>Interest expense</t>
  </si>
  <si>
    <t>Recapitalization expense</t>
  </si>
  <si>
    <t>Pelican [Member] | SeriesA Convertible Preferred Stock</t>
  </si>
  <si>
    <t>Preferred stock owned</t>
  </si>
  <si>
    <t>Preferred stock convertible into common stock</t>
  </si>
  <si>
    <t>Conversion basis percent</t>
  </si>
  <si>
    <t>75.40%</t>
  </si>
  <si>
    <t>80.70%</t>
  </si>
  <si>
    <t>Debt modification fees in shares</t>
  </si>
  <si>
    <t>Preferred stock, liquidation preference, per share</t>
  </si>
  <si>
    <t>Preferred stock, liquidation preference, value</t>
  </si>
  <si>
    <t>Controlling shareholder interest, description</t>
  </si>
  <si>
    <t>&amp;lt;p style="margin: 0pt; text-align: justify"&gt;&amp;lt;font style="font: 10pt Times New Roman, Times, Serif"&gt;On an as-if-convertedbasis, Pelican owned approximately 75.4% and 80.7% of our common stock (excluding the impact of options) as of September 30, 2018and December 30, 2017, respectively.&amp;#160;&amp;lt;/font&gt;&amp;lt;/p&gt;</t>
  </si>
  <si>
    <t>REVENUE FROM CONTRACTS WITH CUSTOMERS (Details) - USD ($) $ in Thousands</t>
  </si>
  <si>
    <t>Jun. 30, 2017</t>
  </si>
  <si>
    <t>Sep. 29, 2017</t>
  </si>
  <si>
    <t>Total revenue</t>
  </si>
  <si>
    <t>Rental services [Member]</t>
  </si>
  <si>
    <t>Rig-up/rig-down services [Member]</t>
  </si>
  <si>
    <t>Transportation services [Member]</t>
  </si>
  <si>
    <t>Other [Member]</t>
  </si>
  <si>
    <t>REVENUE FROM CONTRACTS WITH CUSTOMERS (Details 1) - USD ($) $ in Thousands</t>
  </si>
  <si>
    <t>Loss from operations</t>
  </si>
  <si>
    <t>As Reported [Member]</t>
  </si>
  <si>
    <t>As Reported [Member] | Rental services [Member]</t>
  </si>
  <si>
    <t>As Reported [Member] | Rig-up/rig-down services [Member]</t>
  </si>
  <si>
    <t>As Reported [Member] | Transportation services [Member]</t>
  </si>
  <si>
    <t>As Reported [Member] | Other [Member]</t>
  </si>
  <si>
    <t>Adoption of 606 [Member]</t>
  </si>
  <si>
    <t>Adoption of 606 [Member] | Rental services [Member]</t>
  </si>
  <si>
    <t>Adoption of 606 [Member] | Rig-up/rig-down services [Member]</t>
  </si>
  <si>
    <t>Adoption of 606 [Member] | Transportation services [Member]</t>
  </si>
  <si>
    <t>Adoption of 606 [Member] | Other [Member]</t>
  </si>
  <si>
    <t>As Adjusted [Member]</t>
  </si>
  <si>
    <t>As Adjusted [Member] | Rental services [Member]</t>
  </si>
  <si>
    <t>As Adjusted [Member] | Rig-up/rig-down services [Member]</t>
  </si>
  <si>
    <t>As Adjusted [Member] | Transportation services [Member]</t>
  </si>
  <si>
    <t>As Adjusted [Member] | Other [Member]</t>
  </si>
  <si>
    <t>EARNINGS PER SHARE (Details) - USD ($) $ / shares in Units, $ in Thousands</t>
  </si>
  <si>
    <t>Numerator:</t>
  </si>
  <si>
    <t>Net income from continuing operations</t>
  </si>
  <si>
    <t>Less: Aly Operating Redeemable Preferred Stock dividends</t>
  </si>
  <si>
    <t>Numerator for diluted earnings per share</t>
  </si>
  <si>
    <t>Less: Aly Centrifuge Redeemable Preferred Stock dividends</t>
  </si>
  <si>
    <t>Numerator for basic earnings per share</t>
  </si>
  <si>
    <t>Denominator: (1)</t>
  </si>
  <si>
    <t>Weighted average shares used in basic earnings per share</t>
  </si>
  <si>
    <t>[1]</t>
  </si>
  <si>
    <t>Effect of dilutive shares:</t>
  </si>
  <si>
    <t>Aly Centrifuge Redeemable Preferred Stock (2)</t>
  </si>
  <si>
    <t>[2]</t>
  </si>
  <si>
    <t>Stock options</t>
  </si>
  <si>
    <t>Weighted average shares used in diluted earnings per share</t>
  </si>
  <si>
    <t>Basic earnings per share</t>
  </si>
  <si>
    <t>Diluted earnings per shares</t>
  </si>
  <si>
    <t>The exchange of Aly Operating redeemable preferred stock into common shares and the exercise of unvested stock options under the 2013 Plan are not considered in the calculation of the numerator or denominator in the table above.    The exchange of Aly Operating redeemable preferred stock into common shares is not considered within the calculation of the numerator or denominator of diluted earnings per share because, during the month ended January 31, 2017, the Aly Operating redeemable preferred stock was not exchangeable into common shares. Effective February 1, 2017, the Aly Operating preferred stock was converted into common shares in connection with the Recapitalization and is included in our weighted average shares used for basic earnings per share. Please see our Annual Report on Form 10-K for the year ended December 31, 2017 for a complete description of the Recapitalization, including the exchange of the Aly Operating redeemable preferred stock.   Unvested stock options under the 2013 Plan are not considered within the calculation of the denominator of diluted earnings per share because they vest upon the occurrence of certain events which may or may not occur.</t>
  </si>
  <si>
    <t>During the month ended January 31, 2017, the Aly Centrifuge redeemable preferred stock was convertible into 31,699 shares. Effective February 1, 2017, in connection with the Recapitalization, the Aly Centrifuge redeemable preferred stock was converted into common shares and is included in our weighted average shares used for basic earnings per share. Please see our Annual Report on Form 10-K for the year ended December 31, 2017 for a complete description of the Recapitalization, including the exchange of the Aly Centrifuge redeemable preferred stock.</t>
  </si>
  <si>
    <t>EARNINGS PER SHARE (Details 1) - USD ($)</t>
  </si>
  <si>
    <t>Earnings Per Share Details 1Abstract</t>
  </si>
  <si>
    <t>Unvested stock options (1)</t>
  </si>
  <si>
    <t>Exchange of Aly Operating Redeemable Preferred Stock (2)</t>
  </si>
  <si>
    <t>The stock options under the 2013 Plan vest upon the occurrence of certain events as defined in the 2013 Plan. As of September 30, 2018 and 2017, the stock options were unvested.</t>
  </si>
  <si>
    <t>In connection with the Recapitalization, the Aly Operating redeemable preferred stock was converted into common shares. Please see our Annual Report on Form 10-K for the year ended December 31, 2017 for a complete description of the Recapitalization, including the exchange of the Aly Operating redeemable preferred stock.   Prior to January 31, 2017, the Aly Operating redeemable preferred stock was exchangeable only upon the occurrence of certain events, as defined in the Aly Operating redeemable preferred stock agreement. Upon occurrence of such events, the Aly Operating redeemable preferred stock could have been, at the holder's option, converted into common shares. The conversion ratio, determined by a calculation defined in the agreement of which the components included trailing twelve-month financial performance and magnitude of investment in new equipment, remained undeterminable until an event would cause the Aly Operating redeemable preferred stock to become exchangeable. Effective February 1, 2017, the Aly Operating redeemable preferred stock was converted into common shares and is included in our weighted average shares used for basic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94091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88</v>
      </c>
      <c r="C3" s="7" t="n">
        <v>203</v>
      </c>
    </row>
    <row r="4" spans="1:3">
      <c r="A4" s="4" t="s">
        <v>31</v>
      </c>
      <c r="B4" s="5" t="n">
        <v>30</v>
      </c>
      <c r="C4" s="5" t="n">
        <v>30</v>
      </c>
    </row>
    <row r="5" spans="1:3">
      <c r="A5" s="4" t="s">
        <v>32</v>
      </c>
      <c r="B5" s="5" t="n">
        <v>3374</v>
      </c>
      <c r="C5" s="5" t="n">
        <v>3883</v>
      </c>
    </row>
    <row r="6" spans="1:3">
      <c r="A6" s="4" t="s">
        <v>33</v>
      </c>
      <c r="B6" s="5" t="n">
        <v>205</v>
      </c>
      <c r="C6" s="5" t="n">
        <v>390</v>
      </c>
    </row>
    <row r="7" spans="1:3">
      <c r="A7" s="4" t="s">
        <v>34</v>
      </c>
      <c r="B7" s="5" t="n">
        <v>5597</v>
      </c>
      <c r="C7" s="5" t="n">
        <v>4506</v>
      </c>
    </row>
    <row r="8" spans="1:3">
      <c r="A8" s="4" t="s">
        <v>35</v>
      </c>
      <c r="B8" s="5" t="n">
        <v>26495</v>
      </c>
      <c r="C8" s="5" t="n">
        <v>26888</v>
      </c>
    </row>
    <row r="9" spans="1:3">
      <c r="A9" s="4" t="s">
        <v>36</v>
      </c>
      <c r="B9" s="5" t="n">
        <v>3537</v>
      </c>
      <c r="C9" s="5" t="n">
        <v>4099</v>
      </c>
    </row>
    <row r="10" spans="1:3">
      <c r="A10" s="4" t="s">
        <v>37</v>
      </c>
      <c r="B10" s="5" t="n">
        <v>209</v>
      </c>
      <c r="C10" s="5" t="n">
        <v>9</v>
      </c>
    </row>
    <row r="11" spans="1:3">
      <c r="A11" s="4" t="s">
        <v>38</v>
      </c>
      <c r="B11" s="5" t="n">
        <v>35838</v>
      </c>
      <c r="C11" s="5" t="n">
        <v>35502</v>
      </c>
    </row>
    <row r="12" spans="1:3">
      <c r="A12" s="3" t="s">
        <v>39</v>
      </c>
    </row>
    <row r="13" spans="1:3">
      <c r="A13" s="4" t="s">
        <v>40</v>
      </c>
      <c r="B13" s="5" t="n">
        <v>2559</v>
      </c>
      <c r="C13" s="5" t="n">
        <v>2774</v>
      </c>
    </row>
    <row r="14" spans="1:3">
      <c r="A14" s="4" t="s">
        <v>41</v>
      </c>
      <c r="B14" s="5" t="n">
        <v>30</v>
      </c>
      <c r="C14" s="5" t="n">
        <v>26</v>
      </c>
    </row>
    <row r="15" spans="1:3">
      <c r="A15" s="4" t="s">
        <v>42</v>
      </c>
      <c r="B15" s="5" t="n">
        <v>1000</v>
      </c>
      <c r="C15" s="4" t="s">
        <v>43</v>
      </c>
    </row>
    <row r="16" spans="1:3">
      <c r="A16" s="4" t="s">
        <v>44</v>
      </c>
      <c r="B16" s="5" t="n">
        <v>3589</v>
      </c>
      <c r="C16" s="5" t="n">
        <v>2800</v>
      </c>
    </row>
    <row r="17" spans="1:3">
      <c r="A17" s="4" t="s">
        <v>45</v>
      </c>
      <c r="B17" s="5" t="n">
        <v>5435</v>
      </c>
      <c r="C17" s="5" t="n">
        <v>6352</v>
      </c>
    </row>
    <row r="18" spans="1:3">
      <c r="A18" s="4" t="s">
        <v>46</v>
      </c>
      <c r="B18" s="5" t="n">
        <v>407</v>
      </c>
      <c r="C18" s="5" t="n">
        <v>412</v>
      </c>
    </row>
    <row r="19" spans="1:3">
      <c r="A19" s="4" t="s">
        <v>47</v>
      </c>
      <c r="B19" s="5" t="n">
        <v>9431</v>
      </c>
      <c r="C19" s="5" t="n">
        <v>9564</v>
      </c>
    </row>
    <row r="20" spans="1:3">
      <c r="A20" s="4" t="s">
        <v>48</v>
      </c>
      <c r="B20" s="4" t="s">
        <v>43</v>
      </c>
      <c r="C20" s="4" t="s">
        <v>43</v>
      </c>
    </row>
    <row r="21" spans="1:3">
      <c r="A21" s="3" t="s">
        <v>49</v>
      </c>
    </row>
    <row r="22" spans="1:3">
      <c r="A22" s="4" t="s">
        <v>50</v>
      </c>
      <c r="B22" s="4" t="s">
        <v>43</v>
      </c>
      <c r="C22" s="4" t="s">
        <v>43</v>
      </c>
    </row>
    <row r="23" spans="1:3">
      <c r="A23" s="4" t="s">
        <v>51</v>
      </c>
      <c r="B23" s="5" t="n">
        <v>1</v>
      </c>
      <c r="C23" s="5" t="n">
        <v>1</v>
      </c>
    </row>
    <row r="24" spans="1:3">
      <c r="A24" s="4" t="s">
        <v>52</v>
      </c>
      <c r="B24" s="5" t="n">
        <v>54265</v>
      </c>
      <c r="C24" s="5" t="n">
        <v>53767</v>
      </c>
    </row>
    <row r="25" spans="1:3">
      <c r="A25" s="4" t="s">
        <v>53</v>
      </c>
      <c r="B25" s="5" t="n">
        <v>-34614</v>
      </c>
      <c r="C25" s="5" t="n">
        <v>-34583</v>
      </c>
    </row>
    <row r="26" spans="1:3">
      <c r="A26" s="4" t="s">
        <v>54</v>
      </c>
      <c r="B26" s="4" t="s">
        <v>43</v>
      </c>
      <c r="C26" s="5" t="n">
        <v>-2</v>
      </c>
    </row>
    <row r="27" spans="1:3">
      <c r="A27" s="4" t="s">
        <v>55</v>
      </c>
      <c r="B27" s="5" t="n">
        <v>26407</v>
      </c>
      <c r="C27" s="5" t="n">
        <v>25938</v>
      </c>
    </row>
    <row r="28" spans="1:3">
      <c r="A28" s="4" t="s">
        <v>56</v>
      </c>
      <c r="B28" s="5" t="n">
        <v>35838</v>
      </c>
      <c r="C28" s="5" t="n">
        <v>35502</v>
      </c>
    </row>
    <row r="29" spans="1:3">
      <c r="A29" s="4" t="s">
        <v>57</v>
      </c>
    </row>
    <row r="30" spans="1:3">
      <c r="A30" s="3" t="s">
        <v>49</v>
      </c>
    </row>
    <row r="31" spans="1:3">
      <c r="A31" s="4" t="s">
        <v>50</v>
      </c>
      <c r="B31" s="7" t="n">
        <v>6755</v>
      </c>
      <c r="C31" s="7" t="n">
        <v>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4</v>
      </c>
      <c r="B1" s="2" t="s">
        <v>205</v>
      </c>
      <c r="C1" s="2" t="s">
        <v>2</v>
      </c>
    </row>
    <row r="2" spans="1:3">
      <c r="A2" s="4" t="s">
        <v>206</v>
      </c>
      <c r="B2" s="4" t="s">
        <v>207</v>
      </c>
    </row>
    <row r="3" spans="1:3">
      <c r="A3" s="4" t="s">
        <v>208</v>
      </c>
    </row>
    <row r="4" spans="1:3">
      <c r="A4" s="4" t="s">
        <v>206</v>
      </c>
      <c r="C4" s="4" t="s">
        <v>2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9</v>
      </c>
      <c r="B1" s="2" t="s">
        <v>2</v>
      </c>
      <c r="C1" s="2" t="s">
        <v>28</v>
      </c>
    </row>
    <row r="2" spans="1:3">
      <c r="A2" s="4" t="s">
        <v>210</v>
      </c>
      <c r="B2" s="7" t="n">
        <v>39546</v>
      </c>
      <c r="C2" s="7" t="n">
        <v>38189</v>
      </c>
    </row>
    <row r="3" spans="1:3">
      <c r="A3" s="4" t="s">
        <v>211</v>
      </c>
      <c r="B3" s="5" t="n">
        <v>-13297</v>
      </c>
      <c r="C3" s="5" t="n">
        <v>-11374</v>
      </c>
    </row>
    <row r="4" spans="1:3">
      <c r="A4" s="4" t="s">
        <v>212</v>
      </c>
      <c r="B4" s="5" t="n">
        <v>26249</v>
      </c>
      <c r="C4" s="5" t="n">
        <v>26815</v>
      </c>
    </row>
    <row r="5" spans="1:3">
      <c r="A5" s="4" t="s">
        <v>213</v>
      </c>
      <c r="B5" s="5" t="n">
        <v>246</v>
      </c>
      <c r="C5" s="5" t="n">
        <v>73</v>
      </c>
    </row>
    <row r="6" spans="1:3">
      <c r="A6" s="4" t="s">
        <v>35</v>
      </c>
      <c r="B6" s="5" t="n">
        <v>26495</v>
      </c>
      <c r="C6" s="5" t="n">
        <v>26888</v>
      </c>
    </row>
    <row r="7" spans="1:3">
      <c r="A7" s="4" t="s">
        <v>214</v>
      </c>
    </row>
    <row r="8" spans="1:3">
      <c r="A8" s="4" t="s">
        <v>210</v>
      </c>
      <c r="B8" s="5" t="n">
        <v>34472</v>
      </c>
      <c r="C8" s="5" t="n">
        <v>33024</v>
      </c>
    </row>
    <row r="9" spans="1:3">
      <c r="A9" s="4" t="s">
        <v>215</v>
      </c>
    </row>
    <row r="10" spans="1:3">
      <c r="A10" s="4" t="s">
        <v>210</v>
      </c>
      <c r="B10" s="5" t="n">
        <v>4234</v>
      </c>
      <c r="C10" s="5" t="n">
        <v>4288</v>
      </c>
    </row>
    <row r="11" spans="1:3">
      <c r="A11" s="4" t="s">
        <v>216</v>
      </c>
    </row>
    <row r="12" spans="1:3">
      <c r="A12" s="4" t="s">
        <v>210</v>
      </c>
      <c r="B12" s="5" t="n">
        <v>567</v>
      </c>
      <c r="C12" s="5" t="n">
        <v>560</v>
      </c>
    </row>
    <row r="13" spans="1:3">
      <c r="A13" s="4" t="s">
        <v>217</v>
      </c>
    </row>
    <row r="14" spans="1:3">
      <c r="A14" s="4" t="s">
        <v>210</v>
      </c>
      <c r="B14" s="5" t="n">
        <v>212</v>
      </c>
      <c r="C14" s="5" t="n">
        <v>212</v>
      </c>
    </row>
    <row r="15" spans="1:3">
      <c r="A15" s="4" t="s">
        <v>218</v>
      </c>
    </row>
    <row r="16" spans="1:3">
      <c r="A16" s="4" t="s">
        <v>210</v>
      </c>
      <c r="B16" s="7" t="n">
        <v>61</v>
      </c>
      <c r="C16" s="7" t="n">
        <v>1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9</v>
      </c>
      <c r="B1" s="2" t="s">
        <v>2</v>
      </c>
      <c r="C1" s="2" t="s">
        <v>28</v>
      </c>
    </row>
    <row r="2" spans="1:3">
      <c r="A2" s="4" t="s">
        <v>220</v>
      </c>
      <c r="B2" s="7" t="n">
        <v>7497</v>
      </c>
      <c r="C2" s="7" t="n">
        <v>7497</v>
      </c>
    </row>
    <row r="3" spans="1:3">
      <c r="A3" s="4" t="s">
        <v>221</v>
      </c>
      <c r="B3" s="5" t="n">
        <v>-3960</v>
      </c>
      <c r="C3" s="5" t="n">
        <v>-3398</v>
      </c>
    </row>
    <row r="4" spans="1:3">
      <c r="A4" s="4" t="s">
        <v>222</v>
      </c>
      <c r="B4" s="5" t="n">
        <v>3537</v>
      </c>
      <c r="C4" s="5" t="n">
        <v>4099</v>
      </c>
    </row>
    <row r="5" spans="1:3">
      <c r="A5" s="4" t="s">
        <v>223</v>
      </c>
    </row>
    <row r="6" spans="1:3">
      <c r="A6" s="4" t="s">
        <v>220</v>
      </c>
      <c r="B6" s="5" t="n">
        <v>5323</v>
      </c>
      <c r="C6" s="5" t="n">
        <v>5323</v>
      </c>
    </row>
    <row r="7" spans="1:3">
      <c r="A7" s="4" t="s">
        <v>221</v>
      </c>
      <c r="B7" s="5" t="n">
        <v>-2831</v>
      </c>
      <c r="C7" s="5" t="n">
        <v>-2432</v>
      </c>
    </row>
    <row r="8" spans="1:3">
      <c r="A8" s="4" t="s">
        <v>222</v>
      </c>
      <c r="B8" s="5" t="n">
        <v>2492</v>
      </c>
      <c r="C8" s="5" t="n">
        <v>2891</v>
      </c>
    </row>
    <row r="9" spans="1:3">
      <c r="A9" s="4" t="s">
        <v>224</v>
      </c>
    </row>
    <row r="10" spans="1:3">
      <c r="A10" s="4" t="s">
        <v>220</v>
      </c>
      <c r="B10" s="5" t="n">
        <v>2174</v>
      </c>
      <c r="C10" s="5" t="n">
        <v>2174</v>
      </c>
    </row>
    <row r="11" spans="1:3">
      <c r="A11" s="4" t="s">
        <v>221</v>
      </c>
      <c r="B11" s="5" t="n">
        <v>-1129</v>
      </c>
      <c r="C11" s="5" t="n">
        <v>-966</v>
      </c>
    </row>
    <row r="12" spans="1:3">
      <c r="A12" s="4" t="s">
        <v>222</v>
      </c>
      <c r="B12" s="7" t="n">
        <v>1045</v>
      </c>
      <c r="C12" s="7" t="n">
        <v>12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5</v>
      </c>
      <c r="B1" s="2" t="s">
        <v>70</v>
      </c>
      <c r="D1" s="2" t="s">
        <v>1</v>
      </c>
    </row>
    <row r="2" spans="1:5">
      <c r="B2" s="2" t="s">
        <v>2</v>
      </c>
      <c r="C2" s="2" t="s">
        <v>71</v>
      </c>
      <c r="D2" s="2" t="s">
        <v>2</v>
      </c>
      <c r="E2" s="2" t="s">
        <v>71</v>
      </c>
    </row>
    <row r="3" spans="1:5">
      <c r="A3" s="3" t="s">
        <v>226</v>
      </c>
    </row>
    <row r="4" spans="1:5">
      <c r="A4" s="4" t="s">
        <v>227</v>
      </c>
      <c r="B4" s="7" t="n">
        <v>700</v>
      </c>
      <c r="C4" s="7" t="n">
        <v>700</v>
      </c>
      <c r="D4" s="7" t="n">
        <v>2100</v>
      </c>
      <c r="E4" s="7" t="n">
        <v>2200</v>
      </c>
    </row>
    <row r="5" spans="1:5">
      <c r="A5" s="4" t="s">
        <v>228</v>
      </c>
      <c r="B5" s="7" t="n">
        <v>200</v>
      </c>
      <c r="C5" s="7" t="n">
        <v>200</v>
      </c>
      <c r="D5" s="7" t="n">
        <v>600</v>
      </c>
      <c r="E5" s="7" t="n">
        <v>6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9</v>
      </c>
      <c r="B1" s="2" t="s">
        <v>2</v>
      </c>
      <c r="C1" s="2" t="s">
        <v>28</v>
      </c>
    </row>
    <row r="2" spans="1:3">
      <c r="A2" s="4" t="s">
        <v>230</v>
      </c>
    </row>
    <row r="3" spans="1:3">
      <c r="A3" s="3" t="s">
        <v>231</v>
      </c>
    </row>
    <row r="4" spans="1:3">
      <c r="A4" s="4" t="s">
        <v>232</v>
      </c>
      <c r="B4" s="7" t="n">
        <v>1000</v>
      </c>
      <c r="C4" s="4" t="s">
        <v>43</v>
      </c>
    </row>
    <row r="5" spans="1:3">
      <c r="A5" s="4" t="s">
        <v>233</v>
      </c>
      <c r="B5" s="4" t="s">
        <v>43</v>
      </c>
      <c r="C5" s="4" t="s">
        <v>43</v>
      </c>
    </row>
    <row r="6" spans="1:3">
      <c r="A6" s="4" t="s">
        <v>234</v>
      </c>
      <c r="B6" s="4" t="s">
        <v>43</v>
      </c>
      <c r="C6" s="4" t="s">
        <v>43</v>
      </c>
    </row>
    <row r="7" spans="1:3">
      <c r="A7" s="4" t="s">
        <v>99</v>
      </c>
      <c r="B7" s="5" t="n">
        <v>1000</v>
      </c>
      <c r="C7" s="4" t="s">
        <v>43</v>
      </c>
    </row>
    <row r="8" spans="1:3">
      <c r="A8" s="4" t="s">
        <v>235</v>
      </c>
    </row>
    <row r="9" spans="1:3">
      <c r="A9" s="3" t="s">
        <v>231</v>
      </c>
    </row>
    <row r="10" spans="1:3">
      <c r="A10" s="4" t="s">
        <v>232</v>
      </c>
      <c r="B10" s="5" t="n">
        <v>4435</v>
      </c>
      <c r="C10" s="5" t="n">
        <v>5027</v>
      </c>
    </row>
    <row r="11" spans="1:3">
      <c r="A11" s="4" t="s">
        <v>233</v>
      </c>
      <c r="B11" s="5" t="n">
        <v>1000</v>
      </c>
      <c r="C11" s="5" t="n">
        <v>750</v>
      </c>
    </row>
    <row r="12" spans="1:3">
      <c r="A12" s="4" t="s">
        <v>234</v>
      </c>
      <c r="B12" s="4" t="s">
        <v>43</v>
      </c>
      <c r="C12" s="5" t="n">
        <v>575</v>
      </c>
    </row>
    <row r="13" spans="1:3">
      <c r="A13" s="4" t="s">
        <v>99</v>
      </c>
      <c r="B13" s="7" t="n">
        <v>5435</v>
      </c>
      <c r="C13" s="7" t="n">
        <v>63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4" t="s">
        <v>238</v>
      </c>
      <c r="B4" s="4" t="s">
        <v>239</v>
      </c>
    </row>
    <row r="5" spans="1:2">
      <c r="A5" s="4" t="s">
        <v>240</v>
      </c>
      <c r="B5" s="4" t="s">
        <v>241</v>
      </c>
    </row>
    <row r="6" spans="1:2">
      <c r="A6" s="4" t="s">
        <v>242</v>
      </c>
    </row>
    <row r="7" spans="1:2">
      <c r="A7" s="4" t="s">
        <v>243</v>
      </c>
      <c r="B7" s="4" t="s">
        <v>244</v>
      </c>
    </row>
    <row r="8" spans="1:2">
      <c r="A8" s="4" t="s">
        <v>245</v>
      </c>
    </row>
    <row r="9" spans="1:2">
      <c r="A9" s="4" t="s">
        <v>246</v>
      </c>
      <c r="B9"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5"/>
    <col customWidth="1" max="7" min="7" width="14"/>
    <col customWidth="1" max="8" min="8" width="16"/>
  </cols>
  <sheetData>
    <row r="1" spans="1:8">
      <c r="A1" s="1" t="s">
        <v>248</v>
      </c>
      <c r="B1" s="2" t="s">
        <v>249</v>
      </c>
      <c r="E1" s="2" t="s">
        <v>70</v>
      </c>
      <c r="F1" s="2" t="s">
        <v>1</v>
      </c>
      <c r="H1" s="2" t="s">
        <v>250</v>
      </c>
    </row>
    <row r="2" spans="1:8">
      <c r="B2" s="2" t="s">
        <v>251</v>
      </c>
      <c r="C2" s="2" t="s">
        <v>252</v>
      </c>
      <c r="D2" s="2" t="s">
        <v>253</v>
      </c>
      <c r="E2" s="2" t="s">
        <v>2</v>
      </c>
      <c r="F2" s="2" t="s">
        <v>2</v>
      </c>
      <c r="G2" s="2" t="s">
        <v>71</v>
      </c>
      <c r="H2" s="2" t="s">
        <v>28</v>
      </c>
    </row>
    <row r="3" spans="1:8">
      <c r="A3" s="4" t="s">
        <v>254</v>
      </c>
      <c r="H3" s="7" t="n">
        <v>300</v>
      </c>
    </row>
    <row r="4" spans="1:8">
      <c r="A4" s="4" t="s">
        <v>255</v>
      </c>
      <c r="F4" s="4" t="s">
        <v>43</v>
      </c>
      <c r="G4" s="7" t="n">
        <v>625</v>
      </c>
    </row>
    <row r="5" spans="1:8">
      <c r="A5" s="4" t="s">
        <v>64</v>
      </c>
      <c r="E5" s="5" t="n">
        <v>15000000</v>
      </c>
      <c r="F5" s="5" t="n">
        <v>15000000</v>
      </c>
      <c r="H5" s="5" t="n">
        <v>25000000</v>
      </c>
    </row>
    <row r="6" spans="1:8">
      <c r="A6" s="4" t="s">
        <v>256</v>
      </c>
      <c r="E6" s="5" t="n">
        <v>730503</v>
      </c>
      <c r="G6" s="5" t="n">
        <v>379856</v>
      </c>
    </row>
    <row r="7" spans="1:8">
      <c r="A7" s="4" t="s">
        <v>257</v>
      </c>
      <c r="F7" s="7" t="n">
        <v>500</v>
      </c>
      <c r="G7" s="4" t="s">
        <v>43</v>
      </c>
    </row>
    <row r="8" spans="1:8">
      <c r="A8" s="4" t="s">
        <v>258</v>
      </c>
      <c r="F8" s="5" t="n">
        <v>418</v>
      </c>
    </row>
    <row r="9" spans="1:8">
      <c r="A9" s="4" t="s">
        <v>259</v>
      </c>
    </row>
    <row r="10" spans="1:8">
      <c r="A10" s="4" t="s">
        <v>255</v>
      </c>
      <c r="D10" s="7" t="n">
        <v>600</v>
      </c>
    </row>
    <row r="11" spans="1:8">
      <c r="A11" s="4" t="s">
        <v>260</v>
      </c>
      <c r="F11" s="5" t="n">
        <v>590166</v>
      </c>
      <c r="H11" s="5" t="n">
        <v>590166</v>
      </c>
    </row>
    <row r="12" spans="1:8">
      <c r="A12" s="4" t="s">
        <v>261</v>
      </c>
      <c r="D12" s="4" t="s">
        <v>262</v>
      </c>
    </row>
    <row r="13" spans="1:8">
      <c r="A13" s="4" t="s">
        <v>263</v>
      </c>
      <c r="D13" s="7" t="n">
        <v>2</v>
      </c>
    </row>
    <row r="14" spans="1:8">
      <c r="A14" s="4" t="s">
        <v>264</v>
      </c>
    </row>
    <row r="15" spans="1:8">
      <c r="A15" s="4" t="s">
        <v>64</v>
      </c>
      <c r="D15" s="5" t="n">
        <v>843094</v>
      </c>
    </row>
    <row r="16" spans="1:8">
      <c r="A16" s="4" t="s">
        <v>265</v>
      </c>
    </row>
    <row r="17" spans="1:8">
      <c r="A17" s="4" t="s">
        <v>263</v>
      </c>
      <c r="C17" s="7" t="n">
        <v>2</v>
      </c>
    </row>
    <row r="18" spans="1:8">
      <c r="A18" s="4" t="s">
        <v>256</v>
      </c>
      <c r="C18" s="5" t="n">
        <v>250000</v>
      </c>
    </row>
    <row r="19" spans="1:8">
      <c r="A19" s="4" t="s">
        <v>257</v>
      </c>
      <c r="C19" s="7" t="n">
        <v>500</v>
      </c>
    </row>
    <row r="20" spans="1:8">
      <c r="A20" s="4" t="s">
        <v>266</v>
      </c>
      <c r="B20" s="5" t="n">
        <v>2928</v>
      </c>
    </row>
    <row r="21" spans="1:8">
      <c r="A21" s="4" t="s">
        <v>267</v>
      </c>
    </row>
    <row r="22" spans="1:8">
      <c r="A22" s="4" t="s">
        <v>261</v>
      </c>
      <c r="F22" s="4" t="s">
        <v>262</v>
      </c>
    </row>
    <row r="23" spans="1:8">
      <c r="A23" s="4" t="s">
        <v>263</v>
      </c>
      <c r="F23" s="7" t="n">
        <v>80</v>
      </c>
    </row>
    <row r="24" spans="1:8">
      <c r="A24" s="4" t="s">
        <v>266</v>
      </c>
      <c r="F24" s="5" t="n">
        <v>11706</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4"/>
    <col customWidth="1" max="6" min="6" width="80"/>
    <col customWidth="1" max="7" min="7" width="14"/>
    <col customWidth="1" max="8" min="8" width="14"/>
  </cols>
  <sheetData>
    <row r="1" spans="1:8">
      <c r="A1" s="1" t="s">
        <v>268</v>
      </c>
      <c r="B1" s="2" t="s">
        <v>205</v>
      </c>
      <c r="C1" s="2" t="s">
        <v>252</v>
      </c>
      <c r="D1" s="2" t="s">
        <v>253</v>
      </c>
      <c r="E1" s="2" t="s">
        <v>2</v>
      </c>
      <c r="F1" s="2" t="s">
        <v>2</v>
      </c>
      <c r="G1" s="2" t="s">
        <v>71</v>
      </c>
      <c r="H1" s="2" t="s">
        <v>28</v>
      </c>
    </row>
    <row r="2" spans="1:8">
      <c r="A2" s="4" t="s">
        <v>206</v>
      </c>
      <c r="B2" s="4" t="s">
        <v>207</v>
      </c>
    </row>
    <row r="3" spans="1:8">
      <c r="A3" s="4" t="s">
        <v>269</v>
      </c>
      <c r="B3" s="7" t="n">
        <v>7</v>
      </c>
    </row>
    <row r="4" spans="1:8">
      <c r="A4" s="4" t="s">
        <v>270</v>
      </c>
      <c r="B4" s="7" t="n">
        <v>231</v>
      </c>
    </row>
    <row r="5" spans="1:8">
      <c r="A5" s="4" t="s">
        <v>64</v>
      </c>
      <c r="E5" s="5" t="n">
        <v>15000000</v>
      </c>
      <c r="F5" s="5" t="n">
        <v>15000000</v>
      </c>
      <c r="H5" s="5" t="n">
        <v>25000000</v>
      </c>
    </row>
    <row r="6" spans="1:8">
      <c r="A6" s="4" t="s">
        <v>60</v>
      </c>
      <c r="E6" s="5" t="n">
        <v>4980000</v>
      </c>
      <c r="F6" s="5" t="n">
        <v>4980000</v>
      </c>
      <c r="H6" s="5" t="n">
        <v>9980000</v>
      </c>
    </row>
    <row r="7" spans="1:8">
      <c r="A7" s="4" t="s">
        <v>256</v>
      </c>
      <c r="E7" s="5" t="n">
        <v>730503</v>
      </c>
      <c r="G7" s="5" t="n">
        <v>379856</v>
      </c>
    </row>
    <row r="8" spans="1:8">
      <c r="A8" s="4" t="s">
        <v>257</v>
      </c>
      <c r="F8" s="7" t="n">
        <v>500000</v>
      </c>
      <c r="G8" s="4" t="s">
        <v>43</v>
      </c>
    </row>
    <row r="9" spans="1:8">
      <c r="A9" s="4" t="s">
        <v>259</v>
      </c>
    </row>
    <row r="10" spans="1:8">
      <c r="A10" s="4" t="s">
        <v>263</v>
      </c>
      <c r="D10" s="7" t="n">
        <v>2</v>
      </c>
    </row>
    <row r="11" spans="1:8">
      <c r="A11" s="4" t="s">
        <v>265</v>
      </c>
    </row>
    <row r="12" spans="1:8">
      <c r="A12" s="4" t="s">
        <v>263</v>
      </c>
      <c r="C12" s="7" t="n">
        <v>2</v>
      </c>
    </row>
    <row r="13" spans="1:8">
      <c r="A13" s="4" t="s">
        <v>256</v>
      </c>
      <c r="C13" s="5" t="n">
        <v>250000</v>
      </c>
    </row>
    <row r="14" spans="1:8">
      <c r="A14" s="4" t="s">
        <v>257</v>
      </c>
      <c r="C14" s="7" t="n">
        <v>500000</v>
      </c>
    </row>
    <row r="15" spans="1:8">
      <c r="A15" s="4" t="s">
        <v>57</v>
      </c>
    </row>
    <row r="16" spans="1:8">
      <c r="A16" s="4" t="s">
        <v>60</v>
      </c>
      <c r="E16" s="5" t="n">
        <v>20000</v>
      </c>
      <c r="F16" s="5" t="n">
        <v>20000</v>
      </c>
      <c r="H16" s="5" t="n">
        <v>20000</v>
      </c>
    </row>
    <row r="17" spans="1:8">
      <c r="A17" s="4" t="s">
        <v>271</v>
      </c>
      <c r="F17" s="4" t="s">
        <v>2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s>
  <sheetData>
    <row r="1" spans="1:6">
      <c r="A1" s="1" t="s">
        <v>273</v>
      </c>
      <c r="B1" s="2" t="s">
        <v>70</v>
      </c>
      <c r="D1" s="2" t="s">
        <v>1</v>
      </c>
      <c r="F1" s="2" t="s">
        <v>250</v>
      </c>
    </row>
    <row r="2" spans="1:6">
      <c r="B2" s="2" t="s">
        <v>2</v>
      </c>
      <c r="C2" s="2" t="s">
        <v>71</v>
      </c>
      <c r="D2" s="2" t="s">
        <v>2</v>
      </c>
      <c r="E2" s="2" t="s">
        <v>71</v>
      </c>
      <c r="F2" s="2" t="s">
        <v>28</v>
      </c>
    </row>
    <row r="3" spans="1:6">
      <c r="A3" s="4" t="s">
        <v>115</v>
      </c>
      <c r="D3" s="4" t="s">
        <v>43</v>
      </c>
      <c r="E3" s="7" t="n">
        <v>320</v>
      </c>
    </row>
    <row r="4" spans="1:6">
      <c r="A4" s="4" t="s">
        <v>274</v>
      </c>
      <c r="B4" s="7" t="n">
        <v>30</v>
      </c>
      <c r="D4" s="5" t="n">
        <v>30</v>
      </c>
      <c r="F4" s="7" t="n">
        <v>26</v>
      </c>
    </row>
    <row r="5" spans="1:6">
      <c r="A5" s="4" t="s">
        <v>275</v>
      </c>
    </row>
    <row r="6" spans="1:6">
      <c r="A6" s="4" t="s">
        <v>276</v>
      </c>
      <c r="B6" s="5" t="n">
        <v>92</v>
      </c>
      <c r="C6" s="7" t="n">
        <v>69</v>
      </c>
      <c r="D6" s="5" t="n">
        <v>200</v>
      </c>
      <c r="E6" s="5" t="n">
        <v>700</v>
      </c>
    </row>
    <row r="7" spans="1:6">
      <c r="A7" s="4" t="s">
        <v>115</v>
      </c>
      <c r="E7" s="5" t="n">
        <v>300</v>
      </c>
    </row>
    <row r="8" spans="1:6">
      <c r="A8" s="4" t="s">
        <v>274</v>
      </c>
      <c r="B8" s="7" t="n">
        <v>30</v>
      </c>
      <c r="D8" s="7" t="n">
        <v>30</v>
      </c>
      <c r="F8" s="7" t="n">
        <v>26</v>
      </c>
    </row>
    <row r="9" spans="1:6">
      <c r="A9" s="4" t="s">
        <v>277</v>
      </c>
      <c r="E9" s="7" t="n">
        <v>200</v>
      </c>
    </row>
    <row r="10" spans="1:6">
      <c r="A10" s="4" t="s">
        <v>278</v>
      </c>
    </row>
    <row r="11" spans="1:6">
      <c r="A11" s="4" t="s">
        <v>279</v>
      </c>
      <c r="B11" s="5" t="n">
        <v>17292</v>
      </c>
      <c r="D11" s="5" t="n">
        <v>17292</v>
      </c>
    </row>
    <row r="12" spans="1:6">
      <c r="A12" s="4" t="s">
        <v>280</v>
      </c>
      <c r="B12" s="5" t="n">
        <v>2881400</v>
      </c>
      <c r="D12" s="5" t="n">
        <v>2881400</v>
      </c>
    </row>
    <row r="13" spans="1:6">
      <c r="A13" s="4" t="s">
        <v>281</v>
      </c>
      <c r="D13" s="4" t="s">
        <v>282</v>
      </c>
      <c r="F13" s="4" t="s">
        <v>283</v>
      </c>
    </row>
    <row r="14" spans="1:6">
      <c r="A14" s="4" t="s">
        <v>284</v>
      </c>
      <c r="E14" s="5" t="n">
        <v>1200</v>
      </c>
    </row>
    <row r="15" spans="1:6">
      <c r="A15" s="4" t="s">
        <v>285</v>
      </c>
      <c r="B15" s="7" t="n">
        <v>1000</v>
      </c>
      <c r="D15" s="7" t="n">
        <v>1000</v>
      </c>
    </row>
    <row r="16" spans="1:6">
      <c r="A16" s="4" t="s">
        <v>286</v>
      </c>
      <c r="B16" s="7" t="n">
        <v>17300</v>
      </c>
      <c r="D16" s="7" t="n">
        <v>17300</v>
      </c>
    </row>
    <row r="17" spans="1:6">
      <c r="A17" s="4" t="s">
        <v>287</v>
      </c>
      <c r="D17" s="4" t="s">
        <v>288</v>
      </c>
      <c r="F17" s="4" t="s">
        <v>2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49</v>
      </c>
    </row>
    <row r="3" spans="1:3">
      <c r="A3" s="4" t="s">
        <v>59</v>
      </c>
      <c r="B3" s="8" t="n">
        <v>0.001</v>
      </c>
      <c r="C3" s="8" t="n">
        <v>0.001</v>
      </c>
    </row>
    <row r="4" spans="1:3">
      <c r="A4" s="4" t="s">
        <v>60</v>
      </c>
      <c r="B4" s="5" t="n">
        <v>4980000</v>
      </c>
      <c r="C4" s="5" t="n">
        <v>998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v>
      </c>
      <c r="C8" s="5" t="n">
        <v>25000000</v>
      </c>
    </row>
    <row r="9" spans="1:3">
      <c r="A9" s="4" t="s">
        <v>65</v>
      </c>
      <c r="B9" s="5" t="n">
        <v>940918</v>
      </c>
      <c r="C9" s="5" t="n">
        <v>690918</v>
      </c>
    </row>
    <row r="10" spans="1:3">
      <c r="A10" s="4" t="s">
        <v>66</v>
      </c>
      <c r="B10" s="5" t="n">
        <v>940918</v>
      </c>
      <c r="C10" s="5" t="n">
        <v>690918</v>
      </c>
    </row>
    <row r="11" spans="1:3">
      <c r="A11" s="4" t="s">
        <v>67</v>
      </c>
      <c r="C11" s="5" t="n">
        <v>11</v>
      </c>
    </row>
    <row r="12" spans="1:3">
      <c r="A12" s="4" t="s">
        <v>57</v>
      </c>
    </row>
    <row r="13" spans="1:3">
      <c r="A13" s="3" t="s">
        <v>49</v>
      </c>
    </row>
    <row r="14" spans="1:3">
      <c r="A14" s="4" t="s">
        <v>59</v>
      </c>
      <c r="B14" s="8" t="n">
        <v>0.001</v>
      </c>
      <c r="C14" s="8" t="n">
        <v>0.001</v>
      </c>
    </row>
    <row r="15" spans="1:3">
      <c r="A15" s="4" t="s">
        <v>60</v>
      </c>
      <c r="B15" s="5" t="n">
        <v>20000</v>
      </c>
      <c r="C15" s="5" t="n">
        <v>20000</v>
      </c>
    </row>
    <row r="16" spans="1:3">
      <c r="A16" s="4" t="s">
        <v>61</v>
      </c>
      <c r="B16" s="5" t="n">
        <v>17292</v>
      </c>
      <c r="C16" s="5" t="n">
        <v>17292</v>
      </c>
    </row>
    <row r="17" spans="1:3">
      <c r="A17" s="4" t="s">
        <v>62</v>
      </c>
      <c r="B17" s="5" t="n">
        <v>17292</v>
      </c>
      <c r="C17" s="5" t="n">
        <v>17292</v>
      </c>
    </row>
    <row r="18" spans="1:3">
      <c r="A18" s="4" t="s">
        <v>68</v>
      </c>
      <c r="B18" s="7" t="n">
        <v>17292</v>
      </c>
      <c r="C18" s="7" t="n">
        <v>17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289</v>
      </c>
      <c r="B1" s="2" t="s">
        <v>70</v>
      </c>
      <c r="E1" s="2" t="s">
        <v>1</v>
      </c>
    </row>
    <row r="2" spans="1:7">
      <c r="B2" s="2" t="s">
        <v>2</v>
      </c>
      <c r="C2" s="2" t="s">
        <v>71</v>
      </c>
      <c r="D2" s="2" t="s">
        <v>290</v>
      </c>
      <c r="E2" s="2" t="s">
        <v>2</v>
      </c>
      <c r="F2" s="2" t="s">
        <v>71</v>
      </c>
      <c r="G2" s="2" t="s">
        <v>291</v>
      </c>
    </row>
    <row r="3" spans="1:7">
      <c r="A3" s="4" t="s">
        <v>292</v>
      </c>
      <c r="B3" s="7" t="n">
        <v>4518</v>
      </c>
      <c r="C3" s="7" t="n">
        <v>4122</v>
      </c>
      <c r="D3" s="7" t="n">
        <v>4122</v>
      </c>
      <c r="E3" s="7" t="n">
        <v>13242</v>
      </c>
      <c r="F3" s="7" t="n">
        <v>11134</v>
      </c>
    </row>
    <row r="4" spans="1:7">
      <c r="A4" s="4" t="s">
        <v>293</v>
      </c>
    </row>
    <row r="5" spans="1:7">
      <c r="A5" s="4" t="s">
        <v>292</v>
      </c>
      <c r="B5" s="5" t="n">
        <v>3160</v>
      </c>
      <c r="C5" s="5" t="n">
        <v>3046</v>
      </c>
      <c r="E5" s="5" t="n">
        <v>9408</v>
      </c>
      <c r="F5" s="5" t="n">
        <v>8023</v>
      </c>
    </row>
    <row r="6" spans="1:7">
      <c r="A6" s="4" t="s">
        <v>294</v>
      </c>
    </row>
    <row r="7" spans="1:7">
      <c r="A7" s="4" t="s">
        <v>292</v>
      </c>
      <c r="B7" s="5" t="n">
        <v>618</v>
      </c>
      <c r="C7" s="5" t="n">
        <v>449</v>
      </c>
      <c r="E7" s="5" t="n">
        <v>1771</v>
      </c>
      <c r="F7" s="5" t="n">
        <v>1405</v>
      </c>
    </row>
    <row r="8" spans="1:7">
      <c r="A8" s="4" t="s">
        <v>295</v>
      </c>
    </row>
    <row r="9" spans="1:7">
      <c r="A9" s="4" t="s">
        <v>292</v>
      </c>
      <c r="B9" s="5" t="n">
        <v>702</v>
      </c>
      <c r="C9" s="5" t="n">
        <v>595</v>
      </c>
      <c r="E9" s="5" t="n">
        <v>1982</v>
      </c>
      <c r="F9" s="7" t="n">
        <v>1615</v>
      </c>
    </row>
    <row r="10" spans="1:7">
      <c r="A10" s="4" t="s">
        <v>296</v>
      </c>
    </row>
    <row r="11" spans="1:7">
      <c r="A11" s="4" t="s">
        <v>292</v>
      </c>
      <c r="B11" s="7" t="n">
        <v>38</v>
      </c>
      <c r="C11" s="7" t="n">
        <v>32</v>
      </c>
      <c r="E11" s="7" t="n">
        <v>81</v>
      </c>
      <c r="G11" s="7" t="n">
        <v>91</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297</v>
      </c>
      <c r="B1" s="2" t="s">
        <v>70</v>
      </c>
      <c r="E1" s="2" t="s">
        <v>1</v>
      </c>
    </row>
    <row r="2" spans="1:7">
      <c r="B2" s="2" t="s">
        <v>2</v>
      </c>
      <c r="C2" s="2" t="s">
        <v>71</v>
      </c>
      <c r="D2" s="2" t="s">
        <v>290</v>
      </c>
      <c r="E2" s="2" t="s">
        <v>2</v>
      </c>
      <c r="F2" s="2" t="s">
        <v>71</v>
      </c>
      <c r="G2" s="2" t="s">
        <v>291</v>
      </c>
    </row>
    <row r="3" spans="1:7">
      <c r="A3" s="4" t="s">
        <v>292</v>
      </c>
      <c r="B3" s="7" t="n">
        <v>4518</v>
      </c>
      <c r="C3" s="7" t="n">
        <v>4122</v>
      </c>
      <c r="D3" s="7" t="n">
        <v>4122</v>
      </c>
      <c r="E3" s="7" t="n">
        <v>13242</v>
      </c>
      <c r="F3" s="7" t="n">
        <v>11134</v>
      </c>
    </row>
    <row r="4" spans="1:7">
      <c r="A4" s="4" t="s">
        <v>75</v>
      </c>
      <c r="B4" s="5" t="n">
        <v>2473</v>
      </c>
      <c r="C4" s="5" t="n">
        <v>2608</v>
      </c>
      <c r="E4" s="5" t="n">
        <v>7612</v>
      </c>
      <c r="F4" s="5" t="n">
        <v>7167</v>
      </c>
    </row>
    <row r="5" spans="1:7">
      <c r="A5" s="4" t="s">
        <v>76</v>
      </c>
      <c r="B5" s="5" t="n">
        <v>862</v>
      </c>
      <c r="C5" s="5" t="n">
        <v>944</v>
      </c>
      <c r="E5" s="5" t="n">
        <v>2641</v>
      </c>
      <c r="F5" s="5" t="n">
        <v>2793</v>
      </c>
    </row>
    <row r="6" spans="1:7">
      <c r="A6" s="4" t="s">
        <v>77</v>
      </c>
      <c r="B6" s="5" t="n">
        <v>836</v>
      </c>
      <c r="C6" s="5" t="n">
        <v>519</v>
      </c>
      <c r="E6" s="5" t="n">
        <v>2726</v>
      </c>
      <c r="F6" s="5" t="n">
        <v>2353</v>
      </c>
    </row>
    <row r="7" spans="1:7">
      <c r="A7" s="4" t="s">
        <v>78</v>
      </c>
      <c r="B7" s="5" t="n">
        <v>4171</v>
      </c>
      <c r="C7" s="5" t="n">
        <v>4071</v>
      </c>
      <c r="E7" s="5" t="n">
        <v>12979</v>
      </c>
      <c r="F7" s="5" t="n">
        <v>12313</v>
      </c>
    </row>
    <row r="8" spans="1:7">
      <c r="A8" s="4" t="s">
        <v>298</v>
      </c>
      <c r="B8" s="5" t="n">
        <v>347</v>
      </c>
      <c r="C8" s="5" t="n">
        <v>51</v>
      </c>
      <c r="E8" s="5" t="n">
        <v>263</v>
      </c>
      <c r="F8" s="5" t="n">
        <v>-1179</v>
      </c>
    </row>
    <row r="9" spans="1:7">
      <c r="A9" s="4" t="s">
        <v>293</v>
      </c>
    </row>
    <row r="10" spans="1:7">
      <c r="A10" s="4" t="s">
        <v>292</v>
      </c>
      <c r="B10" s="5" t="n">
        <v>3160</v>
      </c>
      <c r="C10" s="5" t="n">
        <v>3046</v>
      </c>
      <c r="E10" s="5" t="n">
        <v>9408</v>
      </c>
      <c r="F10" s="5" t="n">
        <v>8023</v>
      </c>
    </row>
    <row r="11" spans="1:7">
      <c r="A11" s="4" t="s">
        <v>294</v>
      </c>
    </row>
    <row r="12" spans="1:7">
      <c r="A12" s="4" t="s">
        <v>292</v>
      </c>
      <c r="B12" s="5" t="n">
        <v>618</v>
      </c>
      <c r="C12" s="5" t="n">
        <v>449</v>
      </c>
      <c r="E12" s="5" t="n">
        <v>1771</v>
      </c>
      <c r="F12" s="5" t="n">
        <v>1405</v>
      </c>
    </row>
    <row r="13" spans="1:7">
      <c r="A13" s="4" t="s">
        <v>295</v>
      </c>
    </row>
    <row r="14" spans="1:7">
      <c r="A14" s="4" t="s">
        <v>292</v>
      </c>
      <c r="B14" s="5" t="n">
        <v>702</v>
      </c>
      <c r="C14" s="5" t="n">
        <v>595</v>
      </c>
      <c r="E14" s="5" t="n">
        <v>1982</v>
      </c>
      <c r="F14" s="5" t="n">
        <v>1615</v>
      </c>
    </row>
    <row r="15" spans="1:7">
      <c r="A15" s="4" t="s">
        <v>296</v>
      </c>
    </row>
    <row r="16" spans="1:7">
      <c r="A16" s="4" t="s">
        <v>292</v>
      </c>
      <c r="B16" s="7" t="n">
        <v>38</v>
      </c>
      <c r="C16" s="5" t="n">
        <v>32</v>
      </c>
      <c r="E16" s="7" t="n">
        <v>81</v>
      </c>
      <c r="G16" s="7" t="n">
        <v>91</v>
      </c>
    </row>
    <row r="17" spans="1:7">
      <c r="A17" s="4" t="s">
        <v>299</v>
      </c>
    </row>
    <row r="18" spans="1:7">
      <c r="A18" s="4" t="s">
        <v>292</v>
      </c>
      <c r="C18" s="5" t="n">
        <v>4143</v>
      </c>
      <c r="F18" s="5" t="n">
        <v>11179</v>
      </c>
    </row>
    <row r="19" spans="1:7">
      <c r="A19" s="4" t="s">
        <v>75</v>
      </c>
      <c r="C19" s="5" t="n">
        <v>2608</v>
      </c>
      <c r="F19" s="5" t="n">
        <v>7167</v>
      </c>
    </row>
    <row r="20" spans="1:7">
      <c r="A20" s="4" t="s">
        <v>76</v>
      </c>
      <c r="C20" s="5" t="n">
        <v>944</v>
      </c>
      <c r="F20" s="5" t="n">
        <v>2793</v>
      </c>
    </row>
    <row r="21" spans="1:7">
      <c r="A21" s="4" t="s">
        <v>77</v>
      </c>
      <c r="C21" s="5" t="n">
        <v>540</v>
      </c>
      <c r="F21" s="5" t="n">
        <v>2398</v>
      </c>
    </row>
    <row r="22" spans="1:7">
      <c r="A22" s="4" t="s">
        <v>78</v>
      </c>
      <c r="C22" s="5" t="n">
        <v>4092</v>
      </c>
      <c r="F22" s="5" t="n">
        <v>12358</v>
      </c>
    </row>
    <row r="23" spans="1:7">
      <c r="A23" s="4" t="s">
        <v>298</v>
      </c>
      <c r="C23" s="5" t="n">
        <v>51</v>
      </c>
      <c r="F23" s="5" t="n">
        <v>-1179</v>
      </c>
    </row>
    <row r="24" spans="1:7">
      <c r="A24" s="4" t="s">
        <v>300</v>
      </c>
    </row>
    <row r="25" spans="1:7">
      <c r="A25" s="4" t="s">
        <v>292</v>
      </c>
      <c r="C25" s="5" t="n">
        <v>3046</v>
      </c>
      <c r="F25" s="5" t="n">
        <v>8023</v>
      </c>
    </row>
    <row r="26" spans="1:7">
      <c r="A26" s="4" t="s">
        <v>301</v>
      </c>
    </row>
    <row r="27" spans="1:7">
      <c r="A27" s="4" t="s">
        <v>292</v>
      </c>
      <c r="C27" s="5" t="n">
        <v>449</v>
      </c>
      <c r="F27" s="5" t="n">
        <v>1405</v>
      </c>
    </row>
    <row r="28" spans="1:7">
      <c r="A28" s="4" t="s">
        <v>302</v>
      </c>
    </row>
    <row r="29" spans="1:7">
      <c r="A29" s="4" t="s">
        <v>292</v>
      </c>
      <c r="C29" s="5" t="n">
        <v>595</v>
      </c>
      <c r="F29" s="5" t="n">
        <v>1615</v>
      </c>
    </row>
    <row r="30" spans="1:7">
      <c r="A30" s="4" t="s">
        <v>303</v>
      </c>
    </row>
    <row r="31" spans="1:7">
      <c r="A31" s="4" t="s">
        <v>292</v>
      </c>
      <c r="C31" s="5" t="n">
        <v>53</v>
      </c>
      <c r="F31" s="5" t="n">
        <v>136</v>
      </c>
    </row>
    <row r="32" spans="1:7">
      <c r="A32" s="4" t="s">
        <v>304</v>
      </c>
    </row>
    <row r="33" spans="1:7">
      <c r="A33" s="4" t="s">
        <v>292</v>
      </c>
      <c r="C33" s="5" t="n">
        <v>-21</v>
      </c>
      <c r="F33" s="5" t="n">
        <v>-45</v>
      </c>
    </row>
    <row r="34" spans="1:7">
      <c r="A34" s="4" t="s">
        <v>75</v>
      </c>
      <c r="C34" s="4" t="s">
        <v>43</v>
      </c>
      <c r="F34" s="4" t="s">
        <v>43</v>
      </c>
    </row>
    <row r="35" spans="1:7">
      <c r="A35" s="4" t="s">
        <v>76</v>
      </c>
      <c r="C35" s="4" t="s">
        <v>43</v>
      </c>
      <c r="F35" s="4" t="s">
        <v>43</v>
      </c>
    </row>
    <row r="36" spans="1:7">
      <c r="A36" s="4" t="s">
        <v>77</v>
      </c>
      <c r="C36" s="5" t="n">
        <v>-21</v>
      </c>
      <c r="F36" s="5" t="n">
        <v>-45</v>
      </c>
    </row>
    <row r="37" spans="1:7">
      <c r="A37" s="4" t="s">
        <v>78</v>
      </c>
      <c r="C37" s="5" t="n">
        <v>-21</v>
      </c>
      <c r="F37" s="5" t="n">
        <v>-45</v>
      </c>
    </row>
    <row r="38" spans="1:7">
      <c r="A38" s="4" t="s">
        <v>298</v>
      </c>
      <c r="C38" s="4" t="s">
        <v>43</v>
      </c>
      <c r="F38" s="4" t="s">
        <v>43</v>
      </c>
    </row>
    <row r="39" spans="1:7">
      <c r="A39" s="4" t="s">
        <v>305</v>
      </c>
    </row>
    <row r="40" spans="1:7">
      <c r="A40" s="4" t="s">
        <v>292</v>
      </c>
      <c r="C40" s="4" t="s">
        <v>43</v>
      </c>
      <c r="F40" s="4" t="s">
        <v>43</v>
      </c>
    </row>
    <row r="41" spans="1:7">
      <c r="A41" s="4" t="s">
        <v>306</v>
      </c>
    </row>
    <row r="42" spans="1:7">
      <c r="A42" s="4" t="s">
        <v>292</v>
      </c>
      <c r="C42" s="4" t="s">
        <v>43</v>
      </c>
      <c r="F42" s="4" t="s">
        <v>43</v>
      </c>
    </row>
    <row r="43" spans="1:7">
      <c r="A43" s="4" t="s">
        <v>307</v>
      </c>
    </row>
    <row r="44" spans="1:7">
      <c r="A44" s="4" t="s">
        <v>292</v>
      </c>
      <c r="C44" s="4" t="s">
        <v>43</v>
      </c>
      <c r="F44" s="4" t="s">
        <v>43</v>
      </c>
    </row>
    <row r="45" spans="1:7">
      <c r="A45" s="4" t="s">
        <v>308</v>
      </c>
    </row>
    <row r="46" spans="1:7">
      <c r="A46" s="4" t="s">
        <v>292</v>
      </c>
      <c r="C46" s="5" t="n">
        <v>-21</v>
      </c>
      <c r="F46" s="5" t="n">
        <v>-45</v>
      </c>
    </row>
    <row r="47" spans="1:7">
      <c r="A47" s="4" t="s">
        <v>309</v>
      </c>
    </row>
    <row r="48" spans="1:7">
      <c r="A48" s="4" t="s">
        <v>292</v>
      </c>
      <c r="C48" s="5" t="n">
        <v>4122</v>
      </c>
      <c r="F48" s="5" t="n">
        <v>11134</v>
      </c>
    </row>
    <row r="49" spans="1:7">
      <c r="A49" s="4" t="s">
        <v>75</v>
      </c>
      <c r="C49" s="5" t="n">
        <v>2608</v>
      </c>
      <c r="F49" s="5" t="n">
        <v>7167</v>
      </c>
    </row>
    <row r="50" spans="1:7">
      <c r="A50" s="4" t="s">
        <v>76</v>
      </c>
      <c r="C50" s="5" t="n">
        <v>944</v>
      </c>
      <c r="F50" s="5" t="n">
        <v>2793</v>
      </c>
    </row>
    <row r="51" spans="1:7">
      <c r="A51" s="4" t="s">
        <v>77</v>
      </c>
      <c r="C51" s="5" t="n">
        <v>519</v>
      </c>
      <c r="F51" s="5" t="n">
        <v>2353</v>
      </c>
    </row>
    <row r="52" spans="1:7">
      <c r="A52" s="4" t="s">
        <v>78</v>
      </c>
      <c r="C52" s="5" t="n">
        <v>4071</v>
      </c>
      <c r="F52" s="5" t="n">
        <v>12313</v>
      </c>
    </row>
    <row r="53" spans="1:7">
      <c r="A53" s="4" t="s">
        <v>298</v>
      </c>
      <c r="C53" s="5" t="n">
        <v>51</v>
      </c>
      <c r="F53" s="5" t="n">
        <v>-1179</v>
      </c>
    </row>
    <row r="54" spans="1:7">
      <c r="A54" s="4" t="s">
        <v>310</v>
      </c>
    </row>
    <row r="55" spans="1:7">
      <c r="A55" s="4" t="s">
        <v>292</v>
      </c>
      <c r="C55" s="5" t="n">
        <v>3046</v>
      </c>
      <c r="F55" s="5" t="n">
        <v>8023</v>
      </c>
    </row>
    <row r="56" spans="1:7">
      <c r="A56" s="4" t="s">
        <v>311</v>
      </c>
    </row>
    <row r="57" spans="1:7">
      <c r="A57" s="4" t="s">
        <v>292</v>
      </c>
      <c r="C57" s="5" t="n">
        <v>449</v>
      </c>
      <c r="F57" s="5" t="n">
        <v>1405</v>
      </c>
    </row>
    <row r="58" spans="1:7">
      <c r="A58" s="4" t="s">
        <v>312</v>
      </c>
    </row>
    <row r="59" spans="1:7">
      <c r="A59" s="4" t="s">
        <v>292</v>
      </c>
      <c r="C59" s="5" t="n">
        <v>595</v>
      </c>
      <c r="F59" s="5" t="n">
        <v>1615</v>
      </c>
    </row>
    <row r="60" spans="1:7">
      <c r="A60" s="4" t="s">
        <v>313</v>
      </c>
    </row>
    <row r="61" spans="1:7">
      <c r="A61" s="4" t="s">
        <v>292</v>
      </c>
      <c r="C61" s="7" t="n">
        <v>32</v>
      </c>
      <c r="F61" s="7" t="n">
        <v>91</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15"/>
    <col customWidth="1" max="6" min="6" width="14"/>
  </cols>
  <sheetData>
    <row r="1" spans="1:6">
      <c r="A1" s="1" t="s">
        <v>314</v>
      </c>
      <c r="B1" s="2" t="s">
        <v>70</v>
      </c>
      <c r="E1" s="2" t="s">
        <v>1</v>
      </c>
    </row>
    <row r="2" spans="1:6">
      <c r="B2" s="2" t="s">
        <v>2</v>
      </c>
      <c r="D2" s="2" t="s">
        <v>71</v>
      </c>
      <c r="E2" s="2" t="s">
        <v>2</v>
      </c>
      <c r="F2" s="2" t="s">
        <v>71</v>
      </c>
    </row>
    <row r="3" spans="1:6">
      <c r="A3" s="3" t="s">
        <v>315</v>
      </c>
    </row>
    <row r="4" spans="1:6">
      <c r="A4" s="4" t="s">
        <v>316</v>
      </c>
      <c r="B4" s="7" t="n">
        <v>282</v>
      </c>
      <c r="D4" s="7" t="n">
        <v>-26</v>
      </c>
      <c r="E4" s="7" t="n">
        <v>-31</v>
      </c>
      <c r="F4" s="7" t="n">
        <v>508</v>
      </c>
    </row>
    <row r="5" spans="1:6">
      <c r="A5" s="4" t="s">
        <v>317</v>
      </c>
      <c r="B5" s="4" t="s">
        <v>43</v>
      </c>
      <c r="F5" s="7" t="n">
        <v>-21</v>
      </c>
    </row>
    <row r="6" spans="1:6">
      <c r="A6" s="4" t="s">
        <v>318</v>
      </c>
      <c r="B6" s="7" t="n">
        <v>282</v>
      </c>
      <c r="F6" s="7" t="n">
        <v>487</v>
      </c>
    </row>
    <row r="7" spans="1:6">
      <c r="A7" s="4" t="s">
        <v>319</v>
      </c>
      <c r="B7" s="4" t="s">
        <v>43</v>
      </c>
      <c r="F7" s="7" t="n">
        <v>-42</v>
      </c>
    </row>
    <row r="8" spans="1:6">
      <c r="A8" s="4" t="s">
        <v>320</v>
      </c>
      <c r="B8" s="7" t="n">
        <v>282</v>
      </c>
      <c r="F8" s="7" t="n">
        <v>445</v>
      </c>
    </row>
    <row r="9" spans="1:6">
      <c r="A9" s="3" t="s">
        <v>321</v>
      </c>
    </row>
    <row r="10" spans="1:6">
      <c r="A10" s="4" t="s">
        <v>322</v>
      </c>
      <c r="B10" s="5" t="n">
        <v>802331</v>
      </c>
      <c r="C10" s="4" t="s">
        <v>323</v>
      </c>
      <c r="F10" s="5" t="n">
        <v>630539</v>
      </c>
    </row>
    <row r="11" spans="1:6">
      <c r="A11" s="3" t="s">
        <v>324</v>
      </c>
    </row>
    <row r="12" spans="1:6">
      <c r="A12" s="4" t="s">
        <v>325</v>
      </c>
      <c r="B12" s="4" t="s">
        <v>43</v>
      </c>
      <c r="C12" s="4" t="s">
        <v>326</v>
      </c>
      <c r="F12" s="5" t="n">
        <v>3600</v>
      </c>
    </row>
    <row r="13" spans="1:6">
      <c r="A13" s="4" t="s">
        <v>57</v>
      </c>
      <c r="B13" s="5" t="n">
        <v>2881400</v>
      </c>
      <c r="F13" s="5" t="n">
        <v>2472174</v>
      </c>
    </row>
    <row r="14" spans="1:6">
      <c r="A14" s="4" t="s">
        <v>327</v>
      </c>
      <c r="B14" s="5" t="n">
        <v>730503</v>
      </c>
      <c r="F14" s="5" t="n">
        <v>379856</v>
      </c>
    </row>
    <row r="15" spans="1:6">
      <c r="A15" s="4" t="s">
        <v>328</v>
      </c>
      <c r="B15" s="5" t="n">
        <v>4414234</v>
      </c>
      <c r="D15" s="5" t="n">
        <v>690918</v>
      </c>
      <c r="E15" s="5" t="n">
        <v>728464</v>
      </c>
      <c r="F15" s="5" t="n">
        <v>3506168</v>
      </c>
    </row>
    <row r="16" spans="1:6">
      <c r="A16" s="4" t="s">
        <v>329</v>
      </c>
      <c r="B16" s="9" t="n">
        <v>0.35</v>
      </c>
      <c r="F16" s="9" t="n">
        <v>0.68</v>
      </c>
    </row>
    <row r="17" spans="1:6">
      <c r="A17" s="4" t="s">
        <v>330</v>
      </c>
      <c r="B17" s="9" t="n">
        <v>0.06</v>
      </c>
      <c r="F17" s="9" t="n">
        <v>0.13</v>
      </c>
    </row>
    <row r="18" spans="1:6"/>
    <row r="19" spans="1:6">
      <c r="A19" s="4" t="s">
        <v>323</v>
      </c>
      <c r="B19" s="4" t="s">
        <v>331</v>
      </c>
    </row>
    <row r="20" spans="1:6">
      <c r="A20" s="4" t="s">
        <v>326</v>
      </c>
      <c r="B20" s="4" t="s">
        <v>332</v>
      </c>
    </row>
  </sheetData>
  <mergeCells count="7">
    <mergeCell ref="A1:A2"/>
    <mergeCell ref="B1:D1"/>
    <mergeCell ref="E1:F1"/>
    <mergeCell ref="B2:C2"/>
    <mergeCell ref="A18:F18"/>
    <mergeCell ref="B19:F19"/>
    <mergeCell ref="B20:F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s>
  <sheetData>
    <row r="1" spans="1:4">
      <c r="A1" s="1" t="s">
        <v>333</v>
      </c>
      <c r="C1" s="2" t="s">
        <v>70</v>
      </c>
      <c r="D1" s="2" t="s">
        <v>1</v>
      </c>
    </row>
    <row r="2" spans="1:4">
      <c r="C2" s="2" t="s">
        <v>2</v>
      </c>
      <c r="D2" s="2" t="s">
        <v>71</v>
      </c>
    </row>
    <row r="3" spans="1:4">
      <c r="A3" s="3" t="s">
        <v>334</v>
      </c>
    </row>
    <row r="4" spans="1:4">
      <c r="A4" s="4" t="s">
        <v>335</v>
      </c>
      <c r="B4" s="4" t="s">
        <v>323</v>
      </c>
      <c r="C4" s="5" t="n">
        <v>11706</v>
      </c>
      <c r="D4" s="5" t="n">
        <v>11753</v>
      </c>
    </row>
    <row r="5" spans="1:4">
      <c r="A5" s="4" t="s">
        <v>336</v>
      </c>
      <c r="B5" s="4" t="s">
        <v>326</v>
      </c>
      <c r="C5" s="4" t="s">
        <v>43</v>
      </c>
      <c r="D5" s="4" t="s">
        <v>43</v>
      </c>
    </row>
    <row r="6" spans="1:4"/>
    <row r="7" spans="1:4">
      <c r="A7" s="4" t="s">
        <v>323</v>
      </c>
      <c r="B7" s="4" t="s">
        <v>337</v>
      </c>
    </row>
    <row r="8" spans="1:4">
      <c r="A8" s="4" t="s">
        <v>326</v>
      </c>
      <c r="B8" s="4" t="s">
        <v>338</v>
      </c>
    </row>
  </sheetData>
  <mergeCells count="4">
    <mergeCell ref="A1:B2"/>
    <mergeCell ref="A6:C6"/>
    <mergeCell ref="B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518</v>
      </c>
      <c r="C4" s="7" t="n">
        <v>4122</v>
      </c>
      <c r="D4" s="7" t="n">
        <v>13242</v>
      </c>
      <c r="E4" s="7" t="n">
        <v>11134</v>
      </c>
    </row>
    <row r="5" spans="1:5">
      <c r="A5" s="3" t="s">
        <v>74</v>
      </c>
    </row>
    <row r="6" spans="1:5">
      <c r="A6" s="4" t="s">
        <v>75</v>
      </c>
      <c r="B6" s="5" t="n">
        <v>2473</v>
      </c>
      <c r="C6" s="5" t="n">
        <v>2608</v>
      </c>
      <c r="D6" s="5" t="n">
        <v>7612</v>
      </c>
      <c r="E6" s="5" t="n">
        <v>7167</v>
      </c>
    </row>
    <row r="7" spans="1:5">
      <c r="A7" s="4" t="s">
        <v>76</v>
      </c>
      <c r="B7" s="5" t="n">
        <v>862</v>
      </c>
      <c r="C7" s="5" t="n">
        <v>944</v>
      </c>
      <c r="D7" s="5" t="n">
        <v>2641</v>
      </c>
      <c r="E7" s="5" t="n">
        <v>2793</v>
      </c>
    </row>
    <row r="8" spans="1:5">
      <c r="A8" s="4" t="s">
        <v>77</v>
      </c>
      <c r="B8" s="5" t="n">
        <v>836</v>
      </c>
      <c r="C8" s="5" t="n">
        <v>519</v>
      </c>
      <c r="D8" s="5" t="n">
        <v>2726</v>
      </c>
      <c r="E8" s="5" t="n">
        <v>2353</v>
      </c>
    </row>
    <row r="9" spans="1:5">
      <c r="A9" s="4" t="s">
        <v>78</v>
      </c>
      <c r="B9" s="5" t="n">
        <v>4171</v>
      </c>
      <c r="C9" s="5" t="n">
        <v>4071</v>
      </c>
      <c r="D9" s="5" t="n">
        <v>12979</v>
      </c>
      <c r="E9" s="5" t="n">
        <v>12313</v>
      </c>
    </row>
    <row r="10" spans="1:5">
      <c r="A10" s="4" t="s">
        <v>79</v>
      </c>
      <c r="B10" s="5" t="n">
        <v>347</v>
      </c>
      <c r="C10" s="5" t="n">
        <v>51</v>
      </c>
      <c r="D10" s="5" t="n">
        <v>263</v>
      </c>
      <c r="E10" s="5" t="n">
        <v>-1179</v>
      </c>
    </row>
    <row r="11" spans="1:5">
      <c r="A11" s="3" t="s">
        <v>80</v>
      </c>
    </row>
    <row r="12" spans="1:5">
      <c r="A12" s="4" t="s">
        <v>81</v>
      </c>
      <c r="B12" s="5" t="n">
        <v>3</v>
      </c>
      <c r="C12" s="5" t="n">
        <v>2</v>
      </c>
      <c r="D12" s="5" t="n">
        <v>12</v>
      </c>
      <c r="E12" s="5" t="n">
        <v>18</v>
      </c>
    </row>
    <row r="13" spans="1:5">
      <c r="A13" s="4" t="s">
        <v>82</v>
      </c>
      <c r="B13" s="5" t="n">
        <v>92</v>
      </c>
      <c r="C13" s="5" t="n">
        <v>69</v>
      </c>
      <c r="D13" s="5" t="n">
        <v>270</v>
      </c>
      <c r="E13" s="5" t="n">
        <v>664</v>
      </c>
    </row>
    <row r="14" spans="1:5">
      <c r="A14" s="4" t="s">
        <v>83</v>
      </c>
      <c r="B14" s="4" t="s">
        <v>43</v>
      </c>
      <c r="C14" s="4" t="s">
        <v>43</v>
      </c>
      <c r="D14" s="4" t="s">
        <v>43</v>
      </c>
      <c r="E14" s="5" t="n">
        <v>-2387</v>
      </c>
    </row>
    <row r="15" spans="1:5">
      <c r="A15" s="4" t="s">
        <v>84</v>
      </c>
      <c r="B15" s="5" t="n">
        <v>95</v>
      </c>
      <c r="C15" s="5" t="n">
        <v>71</v>
      </c>
      <c r="D15" s="5" t="n">
        <v>282</v>
      </c>
      <c r="E15" s="5" t="n">
        <v>-1705</v>
      </c>
    </row>
    <row r="16" spans="1:5">
      <c r="A16" s="4" t="s">
        <v>85</v>
      </c>
      <c r="B16" s="5" t="n">
        <v>252</v>
      </c>
      <c r="C16" s="5" t="n">
        <v>-20</v>
      </c>
      <c r="D16" s="5" t="n">
        <v>-19</v>
      </c>
      <c r="E16" s="5" t="n">
        <v>526</v>
      </c>
    </row>
    <row r="17" spans="1:5">
      <c r="A17" s="4" t="s">
        <v>86</v>
      </c>
      <c r="B17" s="5" t="n">
        <v>-30</v>
      </c>
      <c r="C17" s="5" t="n">
        <v>6</v>
      </c>
      <c r="D17" s="5" t="n">
        <v>12</v>
      </c>
      <c r="E17" s="5" t="n">
        <v>18</v>
      </c>
    </row>
    <row r="18" spans="1:5">
      <c r="A18" s="4" t="s">
        <v>87</v>
      </c>
      <c r="B18" s="5" t="n">
        <v>282</v>
      </c>
      <c r="C18" s="5" t="n">
        <v>-26</v>
      </c>
      <c r="D18" s="5" t="n">
        <v>-31</v>
      </c>
      <c r="E18" s="5" t="n">
        <v>508</v>
      </c>
    </row>
    <row r="19" spans="1:5">
      <c r="A19" s="4" t="s">
        <v>88</v>
      </c>
      <c r="B19" s="4" t="s">
        <v>43</v>
      </c>
      <c r="C19" s="4" t="s">
        <v>43</v>
      </c>
      <c r="D19" s="4" t="s">
        <v>43</v>
      </c>
      <c r="E19" s="5" t="n">
        <v>63</v>
      </c>
    </row>
    <row r="20" spans="1:5">
      <c r="A20" s="4" t="s">
        <v>89</v>
      </c>
      <c r="B20" s="7" t="n">
        <v>282</v>
      </c>
      <c r="C20" s="7" t="n">
        <v>-26</v>
      </c>
      <c r="D20" s="7" t="n">
        <v>-31</v>
      </c>
      <c r="E20" s="7" t="n">
        <v>445</v>
      </c>
    </row>
    <row r="21" spans="1:5">
      <c r="A21" s="3" t="s">
        <v>90</v>
      </c>
    </row>
    <row r="22" spans="1:5">
      <c r="A22" s="4" t="s">
        <v>89</v>
      </c>
      <c r="B22" s="9" t="n">
        <v>0.35</v>
      </c>
      <c r="C22" s="9" t="n">
        <v>-0.04</v>
      </c>
      <c r="D22" s="9" t="n">
        <v>-0.04</v>
      </c>
      <c r="E22" s="9" t="n">
        <v>0.68</v>
      </c>
    </row>
    <row r="23" spans="1:5">
      <c r="A23" s="4" t="s">
        <v>91</v>
      </c>
      <c r="B23" s="5" t="n">
        <v>802331</v>
      </c>
      <c r="C23" s="5" t="n">
        <v>690918</v>
      </c>
      <c r="D23" s="5" t="n">
        <v>728464</v>
      </c>
      <c r="E23" s="5" t="n">
        <v>650539</v>
      </c>
    </row>
    <row r="24" spans="1:5">
      <c r="A24" s="3" t="s">
        <v>92</v>
      </c>
    </row>
    <row r="25" spans="1:5">
      <c r="A25" s="4" t="s">
        <v>89</v>
      </c>
      <c r="B25" s="9" t="n">
        <v>0.06</v>
      </c>
      <c r="C25" s="9" t="n">
        <v>-0.04</v>
      </c>
      <c r="D25" s="9" t="n">
        <v>-0.04</v>
      </c>
      <c r="E25" s="9" t="n">
        <v>0.13</v>
      </c>
    </row>
    <row r="26" spans="1:5">
      <c r="A26" s="4" t="s">
        <v>93</v>
      </c>
      <c r="B26" s="5" t="n">
        <v>4414234</v>
      </c>
      <c r="C26" s="5" t="n">
        <v>690918</v>
      </c>
      <c r="D26" s="5" t="n">
        <v>728464</v>
      </c>
      <c r="E26" s="5" t="n">
        <v>3506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7"/>
    <col customWidth="1" max="5" min="5" width="20"/>
    <col customWidth="1" max="6" min="6" width="15"/>
    <col customWidth="1" max="7" min="7" width="10"/>
  </cols>
  <sheetData>
    <row r="1" spans="1:7">
      <c r="A1" s="1" t="s">
        <v>94</v>
      </c>
      <c r="B1" s="2" t="s">
        <v>95</v>
      </c>
      <c r="C1" s="2" t="s">
        <v>96</v>
      </c>
      <c r="D1" s="2" t="s">
        <v>97</v>
      </c>
      <c r="E1" s="2" t="s">
        <v>98</v>
      </c>
      <c r="F1" s="2" t="s">
        <v>67</v>
      </c>
      <c r="G1" s="2" t="s">
        <v>99</v>
      </c>
    </row>
    <row r="2" spans="1:7">
      <c r="A2" s="4" t="s">
        <v>100</v>
      </c>
      <c r="B2" s="5" t="n">
        <v>17292</v>
      </c>
      <c r="C2" s="5" t="n">
        <v>690907</v>
      </c>
    </row>
    <row r="3" spans="1:7">
      <c r="A3" s="4" t="s">
        <v>101</v>
      </c>
      <c r="B3" s="7" t="n">
        <v>6755</v>
      </c>
      <c r="C3" s="7" t="n">
        <v>1</v>
      </c>
      <c r="D3" s="7" t="n">
        <v>53767</v>
      </c>
      <c r="E3" s="7" t="n">
        <v>-34583</v>
      </c>
      <c r="F3" s="7" t="n">
        <v>-2</v>
      </c>
      <c r="G3" s="7" t="n">
        <v>25938</v>
      </c>
    </row>
    <row r="4" spans="1:7">
      <c r="A4" s="4" t="s">
        <v>102</v>
      </c>
      <c r="C4" s="5" t="n">
        <v>250000</v>
      </c>
    </row>
    <row r="5" spans="1:7">
      <c r="A5" s="4" t="s">
        <v>103</v>
      </c>
      <c r="D5" s="5" t="n">
        <v>500</v>
      </c>
      <c r="E5" s="4" t="s">
        <v>43</v>
      </c>
      <c r="F5" s="4" t="s">
        <v>43</v>
      </c>
      <c r="G5" s="5" t="n">
        <v>500</v>
      </c>
    </row>
    <row r="6" spans="1:7">
      <c r="A6" s="4" t="s">
        <v>104</v>
      </c>
      <c r="C6" s="5" t="n">
        <v>11</v>
      </c>
    </row>
    <row r="7" spans="1:7">
      <c r="A7" s="4" t="s">
        <v>105</v>
      </c>
      <c r="C7" s="4" t="s">
        <v>43</v>
      </c>
      <c r="D7" s="5" t="n">
        <v>-2</v>
      </c>
      <c r="E7" s="4" t="s">
        <v>43</v>
      </c>
      <c r="F7" s="5" t="n">
        <v>-2</v>
      </c>
    </row>
    <row r="8" spans="1:7">
      <c r="A8" s="4" t="s">
        <v>106</v>
      </c>
      <c r="C8" s="4" t="s">
        <v>43</v>
      </c>
      <c r="D8" s="4" t="s">
        <v>43</v>
      </c>
      <c r="E8" s="5" t="n">
        <v>-31</v>
      </c>
      <c r="F8" s="4" t="s">
        <v>43</v>
      </c>
      <c r="G8" s="5" t="n">
        <v>-31</v>
      </c>
    </row>
    <row r="9" spans="1:7">
      <c r="A9" s="4" t="s">
        <v>107</v>
      </c>
      <c r="B9" s="5" t="n">
        <v>17292</v>
      </c>
      <c r="C9" s="5" t="n">
        <v>940918</v>
      </c>
    </row>
    <row r="10" spans="1:7">
      <c r="A10" s="4" t="s">
        <v>108</v>
      </c>
      <c r="B10" s="7" t="n">
        <v>6755</v>
      </c>
      <c r="C10" s="7" t="n">
        <v>1</v>
      </c>
      <c r="D10" s="7" t="n">
        <v>54265</v>
      </c>
      <c r="E10" s="7" t="n">
        <v>-34614</v>
      </c>
      <c r="F10" s="4" t="s">
        <v>43</v>
      </c>
      <c r="G10" s="7" t="n">
        <v>26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87</v>
      </c>
      <c r="B4" s="7" t="n">
        <v>-31</v>
      </c>
      <c r="C4" s="7" t="n">
        <v>508</v>
      </c>
    </row>
    <row r="5" spans="1:3">
      <c r="A5" s="3" t="s">
        <v>111</v>
      </c>
    </row>
    <row r="6" spans="1:3">
      <c r="A6" s="4" t="s">
        <v>76</v>
      </c>
      <c r="B6" s="5" t="n">
        <v>2641</v>
      </c>
      <c r="C6" s="5" t="n">
        <v>2793</v>
      </c>
    </row>
    <row r="7" spans="1:3">
      <c r="A7" s="4" t="s">
        <v>112</v>
      </c>
      <c r="B7" s="4" t="s">
        <v>43</v>
      </c>
      <c r="C7" s="5" t="n">
        <v>58</v>
      </c>
    </row>
    <row r="8" spans="1:3">
      <c r="A8" s="4" t="s">
        <v>113</v>
      </c>
      <c r="B8" s="4" t="s">
        <v>43</v>
      </c>
      <c r="C8" s="5" t="n">
        <v>625</v>
      </c>
    </row>
    <row r="9" spans="1:3">
      <c r="A9" s="4" t="s">
        <v>114</v>
      </c>
      <c r="B9" s="5" t="n">
        <v>66</v>
      </c>
      <c r="C9" s="5" t="n">
        <v>56</v>
      </c>
    </row>
    <row r="10" spans="1:3">
      <c r="A10" s="4" t="s">
        <v>83</v>
      </c>
      <c r="B10" s="4" t="s">
        <v>43</v>
      </c>
      <c r="C10" s="5" t="n">
        <v>-2387</v>
      </c>
    </row>
    <row r="11" spans="1:3">
      <c r="A11" s="4" t="s">
        <v>115</v>
      </c>
      <c r="B11" s="4" t="s">
        <v>43</v>
      </c>
      <c r="C11" s="5" t="n">
        <v>320</v>
      </c>
    </row>
    <row r="12" spans="1:3">
      <c r="A12" s="3" t="s">
        <v>116</v>
      </c>
    </row>
    <row r="13" spans="1:3">
      <c r="A13" s="4" t="s">
        <v>32</v>
      </c>
      <c r="B13" s="5" t="n">
        <v>443</v>
      </c>
      <c r="C13" s="5" t="n">
        <v>-2657</v>
      </c>
    </row>
    <row r="14" spans="1:3">
      <c r="A14" s="4" t="s">
        <v>117</v>
      </c>
      <c r="B14" s="5" t="n">
        <v>-15</v>
      </c>
      <c r="C14" s="5" t="n">
        <v>391</v>
      </c>
    </row>
    <row r="15" spans="1:3">
      <c r="A15" s="4" t="s">
        <v>118</v>
      </c>
      <c r="B15" s="5" t="n">
        <v>-220</v>
      </c>
      <c r="C15" s="5" t="n">
        <v>287</v>
      </c>
    </row>
    <row r="16" spans="1:3">
      <c r="A16" s="4" t="s">
        <v>119</v>
      </c>
      <c r="B16" s="5" t="n">
        <v>4</v>
      </c>
      <c r="C16" s="5" t="n">
        <v>193</v>
      </c>
    </row>
    <row r="17" spans="1:3">
      <c r="A17" s="4" t="s">
        <v>120</v>
      </c>
      <c r="B17" s="5" t="n">
        <v>2888</v>
      </c>
      <c r="C17" s="5" t="n">
        <v>187</v>
      </c>
    </row>
    <row r="18" spans="1:3">
      <c r="A18" s="3" t="s">
        <v>121</v>
      </c>
    </row>
    <row r="19" spans="1:3">
      <c r="A19" s="4" t="s">
        <v>122</v>
      </c>
      <c r="B19" s="5" t="n">
        <v>-1686</v>
      </c>
      <c r="C19" s="5" t="n">
        <v>-1325</v>
      </c>
    </row>
    <row r="20" spans="1:3">
      <c r="A20" s="4" t="s">
        <v>123</v>
      </c>
      <c r="B20" s="4" t="s">
        <v>43</v>
      </c>
      <c r="C20" s="5" t="n">
        <v>15</v>
      </c>
    </row>
    <row r="21" spans="1:3">
      <c r="A21" s="4" t="s">
        <v>124</v>
      </c>
      <c r="B21" s="5" t="n">
        <v>-1686</v>
      </c>
      <c r="C21" s="5" t="n">
        <v>-1310</v>
      </c>
    </row>
    <row r="22" spans="1:3">
      <c r="A22" s="3" t="s">
        <v>125</v>
      </c>
    </row>
    <row r="23" spans="1:3">
      <c r="A23" s="4" t="s">
        <v>126</v>
      </c>
      <c r="B23" s="5" t="n">
        <v>500</v>
      </c>
      <c r="C23" s="4" t="s">
        <v>43</v>
      </c>
    </row>
    <row r="24" spans="1:3">
      <c r="A24" s="4" t="s">
        <v>127</v>
      </c>
      <c r="B24" s="5" t="n">
        <v>250</v>
      </c>
      <c r="C24" s="5" t="n">
        <v>600</v>
      </c>
    </row>
    <row r="25" spans="1:3">
      <c r="A25" s="4" t="s">
        <v>128</v>
      </c>
      <c r="B25" s="5" t="n">
        <v>-167</v>
      </c>
      <c r="C25" s="4" t="s">
        <v>43</v>
      </c>
    </row>
    <row r="26" spans="1:3">
      <c r="A26" s="4" t="s">
        <v>129</v>
      </c>
      <c r="B26" s="4" t="s">
        <v>43</v>
      </c>
      <c r="C26" s="5" t="n">
        <v>-7</v>
      </c>
    </row>
    <row r="27" spans="1:3">
      <c r="A27" s="4" t="s">
        <v>130</v>
      </c>
      <c r="B27" s="5" t="n">
        <v>583</v>
      </c>
      <c r="C27" s="5" t="n">
        <v>593</v>
      </c>
    </row>
    <row r="28" spans="1:3">
      <c r="A28" s="4" t="s">
        <v>131</v>
      </c>
      <c r="B28" s="5" t="n">
        <v>1785</v>
      </c>
      <c r="C28" s="5" t="n">
        <v>-530</v>
      </c>
    </row>
    <row r="29" spans="1:3">
      <c r="A29" s="4" t="s">
        <v>132</v>
      </c>
      <c r="B29" s="5" t="n">
        <v>233</v>
      </c>
      <c r="C29" s="5" t="n">
        <v>711</v>
      </c>
    </row>
    <row r="30" spans="1:3">
      <c r="A30" s="4" t="s">
        <v>133</v>
      </c>
      <c r="B30" s="5" t="n">
        <v>2018</v>
      </c>
      <c r="C30" s="5" t="n">
        <v>181</v>
      </c>
    </row>
    <row r="31" spans="1:3">
      <c r="A31" s="3" t="s">
        <v>134</v>
      </c>
    </row>
    <row r="32" spans="1:3">
      <c r="A32" s="4" t="s">
        <v>135</v>
      </c>
      <c r="B32" s="5" t="n">
        <v>92</v>
      </c>
      <c r="C32" s="5" t="n">
        <v>152</v>
      </c>
    </row>
    <row r="33" spans="1:3">
      <c r="A33" s="4" t="s">
        <v>136</v>
      </c>
      <c r="B33" s="5" t="n">
        <v>2</v>
      </c>
      <c r="C33" s="5" t="n">
        <v>4</v>
      </c>
    </row>
    <row r="34" spans="1:3">
      <c r="A34" s="4" t="s">
        <v>137</v>
      </c>
      <c r="B34" s="7" t="n">
        <v>19</v>
      </c>
      <c r="C34" s="7"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33:42Z</dcterms:created>
  <dcterms:modified xmlns:dcterms="http://purl.org/dc/terms/" xmlns:xsi="http://www.w3.org/2001/XMLSchema-instance" xsi:type="dcterms:W3CDTF">2018-11-13T09:33:42Z</dcterms:modified>
</cp:coreProperties>
</file>